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r" sheetId="4" r:id="rId4"/>
    <s:sheet name="Consolidated Statements of Cash" sheetId="5" r:id="rId5"/>
    <s:sheet name="Consolidated Statement of Stock" sheetId="6" r:id="rId6"/>
    <s:sheet name="Summary of Significant Accounti" sheetId="7" r:id="rId7"/>
    <s:sheet name="New Accounting Pronouncements" sheetId="8" r:id="rId8"/>
    <s:sheet name="Acquisitions" sheetId="9" r:id="rId9"/>
    <s:sheet name="Fair Value Measurement" sheetId="10" r:id="rId10"/>
    <s:sheet name="Accrued Expenses and Other Nonc" sheetId="11" r:id="rId11"/>
    <s:sheet name="Intangibles and Other Assets (N" sheetId="12" r:id="rId12"/>
    <s:sheet name="Income Taxes" sheetId="13" r:id="rId13"/>
    <s:sheet name="Net Income Per Share (Notes)" sheetId="14" r:id="rId14"/>
    <s:sheet name="Stock Based Compensation Plans" sheetId="15" r:id="rId15"/>
    <s:sheet name="Legal Matters" sheetId="16" r:id="rId16"/>
    <s:sheet name="Long-Term Debt" sheetId="17" r:id="rId17"/>
    <s:sheet name="Common Stock Offering" sheetId="18" r:id="rId18"/>
    <s:sheet name="Related Parties" sheetId="19" r:id="rId19"/>
    <s:sheet name="Summary of Significant Accoun20" sheetId="20" r:id="rId20"/>
    <s:sheet name="Acquisitions (Tables)" sheetId="21" r:id="rId21"/>
    <s:sheet name="Fair Value Measurement (Tables)" sheetId="22" r:id="rId22"/>
    <s:sheet name="Accrued Expenses and Other No23" sheetId="23" r:id="rId23"/>
    <s:sheet name="Intangibles and Other Assets (T" sheetId="24" r:id="rId24"/>
    <s:sheet name="Income Taxes (Tables)" sheetId="25" r:id="rId25"/>
    <s:sheet name="Net Income Per Share (Tables)" sheetId="26" r:id="rId26"/>
    <s:sheet name="Long-Term Debt (Tables)" sheetId="27" r:id="rId27"/>
    <s:sheet name="New Accounting Pronouncements A" sheetId="28" r:id="rId28"/>
    <s:sheet name="Acquisitions - Narrative (Detai" sheetId="29" r:id="rId29"/>
    <s:sheet name="Acquisitions - Consideration Tr" sheetId="30" r:id="rId30"/>
    <s:sheet name="Acquisitions - Purchase Price A" sheetId="31" r:id="rId31"/>
    <s:sheet name="Acquisitions - Intangible Asset" sheetId="32" r:id="rId32"/>
    <s:sheet name="Acquisitions - Pro Forma Inform" sheetId="33" r:id="rId33"/>
    <s:sheet name="Fair Value Measurement (Details" sheetId="34" r:id="rId34"/>
    <s:sheet name="Accrued Expenses and Other No35" sheetId="35" r:id="rId35"/>
    <s:sheet name="Intangibles and Other Assets - " sheetId="36" r:id="rId36"/>
    <s:sheet name="Intangibles and Other Assets 37" sheetId="37" r:id="rId37"/>
    <s:sheet name="Income Taxes (Details)" sheetId="38" r:id="rId38"/>
    <s:sheet name="Net Income Per Share (Details)" sheetId="39" r:id="rId39"/>
    <s:sheet name="Stock Based Compensation Plans " sheetId="40" r:id="rId40"/>
    <s:sheet name="Legal Matters - Gain Contingenc" sheetId="41" r:id="rId41"/>
    <s:sheet name="Long-Term Debt - Line of Credit" sheetId="42" r:id="rId42"/>
    <s:sheet name="Long-Term Debt - Convertible Se" sheetId="43" r:id="rId43"/>
    <s:sheet name="Long-Term Debt - Maturity Sched" sheetId="44" r:id="rId44"/>
    <s:sheet name="Common Stock Offering (Details)" sheetId="45" r:id="rId45"/>
    <s:sheet name="Related Parties (Details)" sheetId="46" r:id="rId46"/>
  </s:sheets>
  <s:definedNames/>
  <s:calcPr calcId="124519" calcMode="auto" fullCalcOnLoad="1"/>
</s:workbook>
</file>

<file path=xl/sharedStrings.xml><?xml version="1.0" encoding="utf-8"?>
<sst xmlns="http://schemas.openxmlformats.org/spreadsheetml/2006/main" uniqueCount="466">
  <si>
    <t>Document and Entity Information Document - shares</t>
  </si>
  <si>
    <t>9 Months Ended</t>
  </si>
  <si>
    <t>Sep. 30, 2015</t>
  </si>
  <si>
    <t>Oct. 28, 2015</t>
  </si>
  <si>
    <t>Entity Information [Line Items]</t>
  </si>
  <si>
    <t>Entity Registrant Name</t>
  </si>
  <si>
    <t xml:space="preserve">Echo Global Logistics, Inc.
</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Statements of Income - USD ($)</t>
  </si>
  <si>
    <t>3 Months Ended</t>
  </si>
  <si>
    <t>Sep. 30, 2014</t>
  </si>
  <si>
    <t>Income Statement [Abstract]</t>
  </si>
  <si>
    <t>Revenue</t>
  </si>
  <si>
    <t>COSTS AND EXPENSES:</t>
  </si>
  <si>
    <t>Transportation costs</t>
  </si>
  <si>
    <t>Selling, general, and administrative expenses</t>
  </si>
  <si>
    <t>Depreciation and amortization</t>
  </si>
  <si>
    <t>Income from operations</t>
  </si>
  <si>
    <t>Interest income</t>
  </si>
  <si>
    <t>Interest expense</t>
  </si>
  <si>
    <t>Other expense</t>
  </si>
  <si>
    <t>Other expense, net</t>
  </si>
  <si>
    <t>Income before provision for income taxes</t>
  </si>
  <si>
    <t>Income tax expense</t>
  </si>
  <si>
    <t>Net income</t>
  </si>
  <si>
    <t>Basic net income per share (USD per share)</t>
  </si>
  <si>
    <t>Diluted net income per share (USD per share)</t>
  </si>
  <si>
    <t>Weighted Average Number of Shares Outstanding, Basic</t>
  </si>
  <si>
    <t>Weighted Average Number of Shares Outstanding, Diluted</t>
  </si>
  <si>
    <t>Consolidated Balance Sheets - USD ($)</t>
  </si>
  <si>
    <t>Dec. 31, 2014</t>
  </si>
  <si>
    <t>Current assets:</t>
  </si>
  <si>
    <t>Cash and cash equivalents</t>
  </si>
  <si>
    <t>Accounts receivable, net of allowance for doubtful accounts of $861,356 and $1,226,297 at September 30, 2015 and December 31, 2014, respectively</t>
  </si>
  <si>
    <t>Income taxes receivable</t>
  </si>
  <si>
    <t>Prepaid expenses</t>
  </si>
  <si>
    <t>Deferred income taxes</t>
  </si>
  <si>
    <t>Other current assets</t>
  </si>
  <si>
    <t>Total current assets</t>
  </si>
  <si>
    <t>Property and equipment, net</t>
  </si>
  <si>
    <t>Intangible assets:</t>
  </si>
  <si>
    <t>Goodwill</t>
  </si>
  <si>
    <t>Intangible assets, net of accumulated amortization of $22,580,858 and $15,046,556 at September 30, 2015 and December 31, 2014, respectively</t>
  </si>
  <si>
    <t>Other assets</t>
  </si>
  <si>
    <t>Total assets</t>
  </si>
  <si>
    <t>Current liabilities:</t>
  </si>
  <si>
    <t>Accounts payable</t>
  </si>
  <si>
    <t>Due to seller-short term</t>
  </si>
  <si>
    <t>Accrued expenses</t>
  </si>
  <si>
    <t>Other current liabilities</t>
  </si>
  <si>
    <t>Total current liabilities</t>
  </si>
  <si>
    <t>Convertible notes, net</t>
  </si>
  <si>
    <t>Due to seller-long term</t>
  </si>
  <si>
    <t>Other noncurrent liabilities</t>
  </si>
  <si>
    <t>Total liabilities</t>
  </si>
  <si>
    <t>Stockholders' equity:</t>
  </si>
  <si>
    <t>Common stock, par value $0.0001 per share, 100,000,000 shares authorized, 29,739,087 and 23,207,051 shares issued and outstanding at September 30, 2015 and December 31, 2014, respectively</t>
  </si>
  <si>
    <t>Additional paid-in capital</t>
  </si>
  <si>
    <t>Retained earnings</t>
  </si>
  <si>
    <t>Total stockholders' equity</t>
  </si>
  <si>
    <t>Total liabilities and stockholders' equity</t>
  </si>
  <si>
    <t>Consolidated Balance Sheets Parentheticals - USD ($)</t>
  </si>
  <si>
    <t>Allowance for doubtful accounts</t>
  </si>
  <si>
    <t>Customer relationships and other intangible assets, accumulated amortization</t>
  </si>
  <si>
    <t>Common stock, par value</t>
  </si>
  <si>
    <t>Common stock, shares authorized</t>
  </si>
  <si>
    <t>Common stock, shares issued</t>
  </si>
  <si>
    <t>Common stock, shares oustanding</t>
  </si>
  <si>
    <t>Consolidated Statements of Cash Flows - USD ($)</t>
  </si>
  <si>
    <t>Operating activities</t>
  </si>
  <si>
    <t>Adjustments to reconcile net income to net cash provided by operating activities:</t>
  </si>
  <si>
    <t>Noncash stock compensation expense</t>
  </si>
  <si>
    <t>Noncash interest expense</t>
  </si>
  <si>
    <t>Change in contingent consideration due to seller</t>
  </si>
  <si>
    <t>Change in assets, net of acquisitions:</t>
  </si>
  <si>
    <t>Accounts receivable</t>
  </si>
  <si>
    <t>Taxes receivable</t>
  </si>
  <si>
    <t>Prepaid expenses and other assets</t>
  </si>
  <si>
    <t>Change in liabilities, net of acquisitions:</t>
  </si>
  <si>
    <t>Accrued expenses and other</t>
  </si>
  <si>
    <t>Net cash provided by operating activities</t>
  </si>
  <si>
    <t>Investing activities</t>
  </si>
  <si>
    <t>Purchases of property and equipment</t>
  </si>
  <si>
    <t>Payments for acquisitions, net of cash acquired</t>
  </si>
  <si>
    <t>Net cash used in investing activities</t>
  </si>
  <si>
    <t>Financing activities</t>
  </si>
  <si>
    <t>Tax benefit of stock options exercised</t>
  </si>
  <si>
    <t>Payment of contingent consideration</t>
  </si>
  <si>
    <t>Proceeds from exercise of stock options</t>
  </si>
  <si>
    <t>Employee tax withholdings related to net share settlements of equity-based awards</t>
  </si>
  <si>
    <t>Proceeds from borrowing on line of credit</t>
  </si>
  <si>
    <t>Repayments of amounts borrowed on line of credit</t>
  </si>
  <si>
    <t>Proceeds from borrowing on ABL facility</t>
  </si>
  <si>
    <t>Repayments of amounts borrowed on ABL facility</t>
  </si>
  <si>
    <t>Proceeds from issuance of convertible notes, net of underwriting discounts and commissions</t>
  </si>
  <si>
    <t>Payment of common stock and debt issuance costs</t>
  </si>
  <si>
    <t>Payment to former owners of One Stop Logistics</t>
  </si>
  <si>
    <t>Net cash provided by (used in) financing activities</t>
  </si>
  <si>
    <t>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Common stock issued for acquisition of Command</t>
  </si>
  <si>
    <t>Noncash Investing and Financing Items [Abstract]</t>
  </si>
  <si>
    <t>Due to seller</t>
  </si>
  <si>
    <t>Notes payable to former owners of One Stop</t>
  </si>
  <si>
    <t>Consolidated Statement of Stockholders' Equity - 9 months ended Sep. 30, 2015 - USD ($)</t>
  </si>
  <si>
    <t>Total</t>
  </si>
  <si>
    <t>Common Stock [Member]</t>
  </si>
  <si>
    <t>Additional Paid-in Capital [Member]</t>
  </si>
  <si>
    <t>Retained Earnings [Member]</t>
  </si>
  <si>
    <t>Common stock, shares at beginning of period at Dec. 31, 2014</t>
  </si>
  <si>
    <t>Stockholders' equity at beginning of period at Dec. 31, 2014</t>
  </si>
  <si>
    <t>Increase (decrease) in stockholders' equity:</t>
  </si>
  <si>
    <t>Share compensation expense</t>
  </si>
  <si>
    <t>Exercise of stock options (in shares)</t>
  </si>
  <si>
    <t>Exercise of stock options</t>
  </si>
  <si>
    <t>Common stock issued for vested restricted stock (in shares)</t>
  </si>
  <si>
    <t>Common stock issued for vested restricted stock</t>
  </si>
  <si>
    <t>Common stock issued for vested performance shares (in shares)</t>
  </si>
  <si>
    <t>Common stock issued for vested performance shares</t>
  </si>
  <si>
    <t>Common stock issued from equity offering (in shares)</t>
  </si>
  <si>
    <t>Common stock issued from equity offering, net of underwriting discounts and commissions</t>
  </si>
  <si>
    <t>Equity component of convertible note offering, net of issuance costs and deferred taxes</t>
  </si>
  <si>
    <t>Common shares withheld and retired to satisfy employee tax witholding obligations upon vesting of restricted stock (in shares)</t>
  </si>
  <si>
    <t>Common shares withheld and retired to satisfy employee tax withholding obligations upon vesting of share-based awards</t>
  </si>
  <si>
    <t>Common shares issued for acquisition (shares)</t>
  </si>
  <si>
    <t>Common shares issued for acquisition</t>
  </si>
  <si>
    <t>Tax benefit from exercise of stock options</t>
  </si>
  <si>
    <t>Common stock, shares at end of period at Sep. 30, 2015</t>
  </si>
  <si>
    <t>Stockholders' equity at end of period at Sep. 30, 2015</t>
  </si>
  <si>
    <t>Summary of Significant Accounting Policies</t>
  </si>
  <si>
    <t>Accounting Policies [Abstract]</t>
  </si>
  <si>
    <t>Summary of Significant Accounting Policies Basis of Presentation The condensed consolidated financial statements include the accounts of Echo Global Logistics, Inc. and its subsidiaries (the "Company" or "Echo"). All significant intercompany accounts and transactions have been eliminated in the consolidation. The consolidated statements of operations include the results of entities or assets acquired from the effective date of the acquisition for accounting purposes. The preparation of the consolidated financial statements is in conformity with the rules and regulations of the Securities and Exchange Commission ("SEC") and accounting principles generally accepted in the United States ("U.S. GAAP") for interim financial information. Certain information and footnote disclosures normally included in financial statements prepared in accordance with U.S. GAAP have been condensed or omitted pursuant to such rules or regulations. In the opinion of management, the accompanying unaudited financial statements reflect all adjustments considered necessary for a fair presentation of the results for the period and those adjustments are of a normal recurring nature. The operating results for the nine month period ended September 30, 2015 are not necessarily indicative of the results expected for the full year 2015 . These interim consolidated financial statements should be read in conjunction with the consolidated financial statements and notes thereto included in the Company's audited financial statements for the year ended December 31, 2014 . Preparation of Financial Statements and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Actual results can differ from those estimates. Fair Value of Financial Instruments The carrying values of the Company's financial instruments, which consist of cash and cash equivalents, accounts receivable and accounts payable, approximate their fair values due to their short term nature. The fair value of the due to seller liabilities are determined based on the likelihood of contingent earn-out payments. The fair value of the liability component of the Notes (as defined in Footnote 11 (Long-Term Debt)) was determined using the discounted cash flow analysis discussed in Footnote 11.</t>
  </si>
  <si>
    <t>New Accounting Pronouncements</t>
  </si>
  <si>
    <t>New Accounting Pronouncements and Changes in Accounting Principles [Abstract]</t>
  </si>
  <si>
    <t xml:space="preserve">New Accounting Pronouncements ASU 2015-16, Simplifying the Accounting for Measurement-Period Adjustments In September 2015, the Financial Accounting Standards Board ("FASB") issued ASU 2015-16, Simplifying the Accounting for Measurement-Period Adjustments ("ASU 2015-16") . This guidance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at would have been recorded in previous periods if the accounting had been completed at the acquisition date. The guidance is effective for fiscal years beginning after December 15, 2015, but early adoption is permitted. The Company has early adopted ASU 2015-16, effective with this Form 10-Q filing for the period ended September 30, 2015. This change in accounting principle allowed the Company to record an immaterial measurement-period adjustment to amortization expense in the current quarter. As discussed in Footnote 3 (Acquisitions), as of June 30, 2015 the Company had recorded a preliminary estimated fair value of the intangible assets acquired from Command Transportation, LLC. The intangible asset valuation was updated in the third quarter 2015, and an adjustment was recorded to reflect the updated fair value of the intangible assets. Per the guidance in ASU 2015-16, the Company recognized the change in amortization expense in the third quarter 2015, rather than accounting for the adjustment retrospectively. For the quarter ended September 30, 2015, this resulted in an immaterial measurement-period adjustment to depreciation and amortization in the statement of operations and a $26.1 million increase to goodwill (and corresponding decrease to intangible assets) on the balance sheet for the quarter ended September 30, 2015. ASU 2015-03, Simplifying the Presentation of Debt Issuance Costs In April 2015, the FASB issued ASU 2015-03, Simplifying the Presentation of Debt Issuance Costs ("ASU 2015-03"), requiring debt issuance costs to be presented on the balance sheet as a deduction from the carrying amount of the related debt liability instead of as a deferred asset. ASU 2015-03 is effective as of January 1, 2016, but early adoption is permitted. ASU 2015-03 must be applied on a full retrospective basis, with all prior periods restated for the new presentation. The Company early adopted ASU 2015-03, effective with the Form 10-Q filing for the quarter ended June 30, 2015. Early adoption allowed the Company to record the significant debt issuance costs incurred in the second quarter of 2015 in accordance with ASU 2015-03, instead of waiting until 2016 to adopt ASU 2015-03 and then retrospectively restating the 2015 numbers. Effective with the Form 10-Q filing for the period ended June 30, 2015, the Company presents debt issuance costs related to the Notes (as defined in Footnote 11 (Long-Term Debt)) on the balance sheet as a contra-liability that reduces the carrying amount of the Note liability, rather than as a deferred asset. The Company's policy with regard to debt issuance costs incurred related to the Company's ABL Facility (as defined in Footnote 11 (Long-Term Debt)) is to present these costs as a contra-liability in periods when there is a related ABL Facility debt liability on the balance sheet. If there is no outstanding draw on the ABL Facility at period end, and thus no liability is recorded on the balance sheet, these debt issuance costs are presented as a deferred asset. After the Company had adopted this policy, the FASB issued ASU 2015-15, Presentation and Subsequent Measurement of Debt Issuance Costs Associated with Line-of-Credit Arrangements in August 2015. This ASU was meant to clarify the guidance in ASC 2015-03, and stated that the SEC staff would not object to a company presenting debt issuance costs related to a line-of-credit arrangement on the balance sheet as a deferred asset, regardless of whether there were any outstanding borrowings at period-end. ASU 2015-15 does not require this presentation as a deferred asset, and thus the Company will continue to follow the accounting policy adopted in the second quarter of 2015. ASU 2015-03 requires retrospective application to prior periods. The only debt issuance costs recorded at December 31, 2014 were an insignificant amount related to the Company's previous revolving credit facility with PNC Bank. No amounts were drawn on such revolving credit facility at December 31, 2014. Accordingly, the prior year presentation as a deferred financing asset is also the appropriate presentation after adoption of ASU 2015-03 and no change to the prior period balance sheet is necessary. The change in balance sheet presentation due to the adoption of ASU 2015-03 had no impact on the current or prior period statements of operations. Debt issuance costs are amortized to interest expense using the effective interest method over the useful life of the debt instrument, both before and after the adoption of ASU 2015-03. Other New Accounting Pronouncements In February 2015, the FASB issued ASU 2015-02, Amendments to the Consolidation Analysis , which amends the guidance regarding the consolidation analysis performed by reporting entities that are involved with VIEs, particularly those that have decision maker or service provider fee arrangements and related-party relationships. This new accounting standard is effective as of January 1, 2016, and is not expected to have a material impact on the Company’s financial statements. In August 2014, the FASB issued ASU 2014-15, Disclosure of Uncertainties About an Entity’s Ability to Continue as a Going Concern , which requires management to perform interim and annual assessments of an entity’s ability to continue as a going concern within one year of the date of issuance of the entity’s financial statements. The accounting standard is effective for annual and interim periods beginning after December 15, 2016. Early adoption is permitted. The adoption of this standard is not expected to have a material impact on the Company’s financial statements. In May 2014, the FASB issued ASU 2014-09, Revenue from Contracts with Customers , to clarify the principles used to recognize revenue for all entities. The guidance is effective for annual and interim periods beginning after December 15, 2017. Two methods of adoption are permitted - a full retrospective method that applies the new standard to each prior reporting period presented, or a modified retrospective approach that recognizes the cumulative effect of applying the new standard at the date of initial application. Early adoption is not permitted. The Company is evaluating the effects, if any, that the adoption of this guidance will have on the Company’s financial statements. </t>
  </si>
  <si>
    <t>Acquisitions</t>
  </si>
  <si>
    <t>Business Combinations [Abstract]</t>
  </si>
  <si>
    <t>Acquisitions 2015 Acquisitions Xpress Solutions, Inc. In February 2015, the Company acquired Xpress Solutions, Inc. ("Xpress"), a non-asset based truckload and less-than-truckload transportation brokerage based in Frankfort, Illinois, and the results of Xpress have been included in the Company's unaudited consolidated financial statements since the acquisition date. The Company purchased the assets and assumed certain liabilities of Xpress for $6,054,937 in cash, subject to working capital adjustments, and an additional $3,000,000 in contingent consideration that may become payable upon the achievement of certain performance measures on or prior to January 31, 2019. As a result of the purchase accounting for the acquisition, the Company recorded $4,081,407 of goodwill, $1,500,000 as the estimated opening balance sheet fair value of the contingent consideration obligation, and $3,000,000 of customer relationship intangible assets. This allocation is subject to change as the Company finalizes the purchase accounting. The Company is in the process of finalizing the valuation of certain acquired accounts receivable, accounts payable and intangible assets. The amount of goodwill deductible for U.S. income tax purposes is $2,581,407 , which excludes the opening balance sheet fair value of the contingent consideration obligation. The Company recognized a $190,000 decrease in the fair value of the Xpress contingent consideration obligation in the third quarter of 2015, and a $70,000 increase in the fair value of the contingent consideration obligation since the acquisition date. The decrease was due to the performance of Xpress in the third quarter of 2015, which decreased the likelihood that Xpress will achieve its performance targets. The decrease resulted in a contingent consideration obligation of $1,570,000 as of September 30, 2015 . The amounts of revenue and net income of Xpress included in the Company's consolidated statements of operations from the acquisition date to September 30, 2015 are $8.7 million and $0.2 million , respectively. Command Transportation, LLC On June 1, 2015, the Company completed the acquisition of all of the outstanding membership units of Command Transportation, LLC ("Command"), one of the largest privately held truckload brokers and non-asset based transportation providers in the United States. Command is headquartered in Skokie, Illinois, with satellite locations in Texas, Missouri and Kansas. The acquisition will create a leading provider of technology-enabled transportation management solutions with enhanced scale in the truckload market, and will allow Echo to offer greater capacity and a broader network to both Transactional and Managed Transportation clients, as well as a broader suite of services for both Echo and Command's existing clients. The Company financed the cash purchase price for the Command acquisition, in part, with the proceeds from the issuance of shares of its common stock and Notes. The Company financed the remainder of the cash purchase price for the Command acquisition with drawings under the ABL Facility. Additionally, a portion of the purchase price consisted of shares of Echo common stock issued to one of the sellers. The acquisition date fair value of the total consideration transferred was $409.0 million , subject to post-closing adjustments for working capital and cash. The consideration transferred was as follows: Cash $ 394,279,778 Echo common stock, fair value 14,746,000 Total consideration transferred $ 409,025,778 The equity portion of the purchase price consisted of 503,829 unregistered shares of Echo common stock issued to Paul Loeb, the former owner of Command, on June 1, 2015. The closing price of Echo common stock on June 1, 2015 was $32.52 per share. As these shares were unregistered, the Company applied a 10% marketability discount to determine the fair value of the consideration transferred. There is no contingent consideration associated with the purchase of Command. The following table summarizes the preliminary allocation of the total consideration transferred for the acquisition of Command: Cash $ 9,495,246 Accounts receivable, net 62,348,684 Property and equipment 3,667,615 Prepaid expenses 818,903 Goodwill 226,366,765 Intangible assets 125,400,000 Total assets acquired $ 428,097,213 Accounts payable $ 11,172,240 Accrued expenses 7,899,195 Total liabilities assumed $ 19,071,435 Total consideration transferred $ 409,025,778 Goodwill of $226,366,765 , which is approximately the amount of goodwill deductible for U.S. income tax purposes, represents the premium the Company paid over the fair value of the net tangible and identifiable intangible assets it acquired. The Company paid this premium because the acquisition of Command will, among other things, significantly enhance the Company's national scale and density in the highly fragmented truckload market. In addition, Echo paid this premium to acquire an experienced sales force with established customer and carrier relationships, and Command executives with significant experience in the transportation industry. The allocation of the purchase price to the assets and liabilities above is subject to change as the Company finalizes purchase accounting. The Company is in the process of finalizing the valuation of certain acquired accounts receivable, accounts payable, property and equipment, and intangible assets. As of June 30, 2015, the Company had recorded a preliminary estimated fair value of the intangible assets acquired from Command. The intangible asset valuation was updated in the third quarter 2015, and an adjustment was recorded to reflect the updated fair value of the intangible assets. The Company recognized the change in amortization expense due to the updated valuation in the third quarter 2015. The updated values assigned to the intangible assets acquired were as follows: Intangible Asset Value Useful Life Customer relationships $ 97,200,000 17 years Carrier relationships 18,300,000 17 years Trade names 5,000,000 4 years Noncompete agreements 4,900,000 5-8 years $ 125,400,000 The customer relationships are being amortized using an accelerated method, as an accelerated method best approximates the distribution of cash flows generated by the acquired customer relationships. The carrier relationships, trade names and noncompete agreements are being amortized using the straight-line method. On June 1, 2015, the Company issued 335,882 shares of restricted common stock to 33 Command employees as employment inducement awards pursuant to NASDAQ Listing Rule 5635(c)(4). This restricted common stock vests after 1 year and will be recognized as compensation expense over the vesting period. Additionally, at the closing, the Company issued 100,766 and 67,178 shares of restricted common stock and performance stock, respectively, to two of the sellers who entered into new employment agreements with the Company as employment inducement awards pursuant to NASDAQ Listing Rule 5635(c)(4). This restricted common stock and performance stock vests over 3 years and will be recognized as compensation expense over the vesting period. The stock compensation expense related to these issuances recorded within selling, general and administrative expense in the statement of operations from the issuance date to September 30, 2015 is $4.2 million . The stock compensation expense related to these issuances for the three months ended September 30, 2015 is $3.1 million . The Command acquisition-related transaction costs recognized in selling, general and administrative expense in the statement of operations for the three and nine months ended September 30, 2015 are $0.2 million and $6.5 million , respectively. The amounts of revenue and net income of Command included in the Company's consolidated statement of operations from the acquisition date to September 30, 2015 are $170.2 million and $1.8 million , respectively. This net income includes the stock compensation expense for the restricted stock granted to former Command employees, but excludes the interest expense and Command-related transaction costs recorded in the statement of operations for the nine months ended September 30, 2015 . The following unaudited pro forma information presents a summary of the Company's pro forma consolidated revenue and net income for the three and nine months ended September 30, 2015 and 2014 as if the Company had acquired Command as of January 1, 2014. This unaudited pro forma supplemental information includes the historical financial results of the Company and Command, adjusted to record the following pro forma adjustments: (1) Intangible asset amortization as if the acquisition had occurred on January 1, 2014, at approximately $3.0 million per quarter. (2) Income tax expense as if Command had been paying the Company's effective tax rate since January 1, 2014. (3) Interest expense of approximately $3.3 million per quarter (and related tax benefit), as if the convertible senior note offering and draw on the ABL Facility used to fund the acquisition had occurred on January 1, 2014. This includes the amortization of debt issuance costs and underwriting discounts and commissions, as well as the amortization of the Note discount. (4) Stock compensation expense of approximately $2.7 million per quarter (and the related tax benefit) in 2014. If the Company had acquired Command on January 1, 2014, the stock compensation expense related to the 335,882 shares of restricted common stock granted to former Command employees on the acquisition date would have been expensed in 2014. The amount recognized in the Company's historical 2015 results is also removed as a pro forma adjustment. (5) Pro forma adjustment to remove $6.5 million of transaction-related expenses and $2.0 million of Term Loan Facility (as defined in Footnote 11 (Long-Term Debt)) commitment fees (and the related tax benefit of both) recorded in the Company's historical statement of operations in 2015. If the acquisition had occurred on January 1, 2014, these transaction costs and Term Loan Facility commitment fees would have been expensed in fiscal year 2013. The unaudited pro forma results do not reflect any operating efficiencies or potential cost savings which may result from the consolidation of the operations of the Company and Command. These pro forma results are not necessarily indicative of what would have occurred if the Command acquisition had been in effect for the periods presented or future results. Three Months Ended Nine Months Ended 2015 2014 2015 2014 Echo revenue, as reported $ 449,993,415 $ 320,565,829 $ 1,105,127,231 $ 873,355,913 Command revenue (1) — 140,904,560 221,422,040 419,545,777 Pro forma revenue $ 449,993,415 $ 461,470,389 $ 1,326,549,271 $ 1,292,901,690 Echo net income, as reported $ 3,458,705 $ 5,457,604 $ 6,104,854 $ 12,131,780 Command net income (1) — 5,552,244 9,719,680 15,961,581 Pro forma adjustments 1,849,053 (7,636,257 ) (1,770,466 ) (22,780,630 ) Pro forma net income $ 5,307,758 $ 3,373,591 $ 14,054,068 $ 5,312,731 (1) The pro forma Command amounts for the three and nine months ended September 30, 2015 include zero and five months of Command results, respectively. Command revenue and net income from June 1, 2015 through September 30, 2015 are included in Echo reported revenue and net income.</t>
  </si>
  <si>
    <t>Fair Value Measurement</t>
  </si>
  <si>
    <t>Fair Value Disclosures [Abstract]</t>
  </si>
  <si>
    <t>Fair Value Measurement The Company applies ASC Topic 820, Fair Value Measurements and Disclosures, for its financial assets and financial liabilities. The guidance requires disclosures about assets and liabilities measured at fair value. The Company's financial liabilities primarily relate to contingent earn-out payments due to seller of $4,031,183 in connection with various acquisitions. The potential earn-out payments and performance periods are defined in the individual purchase agreements for each acquisition. Earnings before interest, taxes, depreciation and amortization ("EBITDA") is the performance target defined and measured to determine the earnout payment due, if any, after each defined measurement period. ASC Topic 820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The significant inputs used to derive the fair value of the amounts due to seller include financial forecasts of future operating results, the probability of reaching the forecast and an appropriate discount rate for each contingent liability. Probabilities are estimated by reviewing financial forecasts and assessing the likelihood of reaching the required performance measures based on factors specific to each acquisition as well as the Company’s historical experience with similar arrangements. If an acquisition reaches the required performance measure, the estimated probability would be increased to 100% and would still be classified as a contingent liability on the balance sheet. If the measure is not reached, the probability would be reduced to reflect the amount earned, if any, depending on the terms of the agreement. Discount rates used in determining the fair value of the contingent consideration ranged between 4% and 12% . Historical results of the respective acquisitions serve as the basis for the financial forecasts used in the valuation. Quantitative factors are also considered in these forecasts, including acquisition synergies, growth and sales potential and potential operational efficiencies gained. Changes to the significant inputs used in determining the fair value of the contingent consideration could result in a change in the fair value of the contingent consideration. However, the correlation and inverse relationship between higher projected financial results to the discount rate applied and probability of meeting the financial targets mitigates the effect of any changes to the unobservable inputs. The following table sets forth the Company's financial liabilities measured at fair value on a recurring basis and the basis of measurement at September 30, 2015 and December 31, 2014 : Fair Value Measurements as of September 30, 2015 Total Level 1 Level 2 Level 3 Liabilities: Contingent consideration due to seller $ (4,031,183 ) — — $ (4,031,183 ) Fair Value Measurements as of December 31, 2014 Total Level 1 Level 2 Level 3 Liabilities: Contingent consideration due to seller $ (5,331,078 ) — — $ (5,331,078 ) The following table provides a reconciliation of the beginning and ending balances for the liabilities measured at fair value using significant unobservable inputs (Level 3): Due to Seller Balance at December 31, 2014 $ (5,331,078 ) Xpress acquisition, acquisition date fair value (1,500,000 ) Change in fair value (145,938 ) Payment of contingent consideration 2,945,833 Balance at September 30, 2015 $ (4,031,183 ) For the nine months ended September 30, 2015 and 2014 , the Company recognized expense of $145,938 and $2,104,820 , respectively, in selling, general, and administrative expense due to the change in fair value determined by a level three valuation technique. These changes in fair value resulted from using revised forecasts that took into account the most recent performance at each acquired business, as well as from the effect of the time value of money. For the nine months ended September 30, 2015 and 2014 , the Company made contingent earn-out payments of $2,945,833 and $3,274,670 , respectively.</t>
  </si>
  <si>
    <t>Accrued Expenses and Other Noncurrent Liabilities</t>
  </si>
  <si>
    <t>Payables and Accruals [Abstract]</t>
  </si>
  <si>
    <t>Accrued Expenses and Other Noncurrent Liabilities The components of accrued expenses at September 30, 2015 and December 31, 2014 are as follows: September 30, 2015 December 31, 2014 Accrued compensation $ 17,367,478 $ 11,359,446 Accrued rebates 2,805,170 2,572,544 Accrued employee benefits 3,183,103 1,643,713 Accrued interest 2,638,084 27,320 Deferred rent 425,868 293,853 Other 4,594,433 3,599,124 Total accrued expenses $ 31,014,136 $ 19,496,000 The other noncurrent liability of $2,332,707 and $1,502,019 as of September 30, 2015 and December 31, 2014 , respectively, is the portion of deferred rent in excess of twelve months.</t>
  </si>
  <si>
    <t>Intangibles and Other Assets (Notes)</t>
  </si>
  <si>
    <t>Goodwill and Intangible Assets Disclosure [Abstract]</t>
  </si>
  <si>
    <t>Intangibles and Other Assets</t>
  </si>
  <si>
    <t>Intangibles and Other Assets The following is a roll-forward of goodwill from December 31, 2014 to September 30, 2015 : Balance as of December 31, 2014 $ 77,909,537 One Stop, purchase accounting adjustment 18,659 Xpress acquisition, goodwill acquired 4,081,407 Command acquisition, goodwill acquired 226,366,765 Balance as of September 30, 2015 $ 308,376,368 The following is a summary of amortizable intangible assets as of September 30, 2015 and December 31, 2014 : September 30, 2015 December 31, 2014 Weighted-Average Life Customer relationships $ 145,138,979 $ 44,938,979 14.8 years Carrier relationships 18,300,000 — 17.0 years Noncompete agreements 5,239,000 339,000 6.7 years Trade names 5,640,000 640,000 4.0 years 174,317,979 45,917,979 14.4 years Less accumulated amortization (22,580,858 ) (15,046,556 ) Intangible assets, net $ 151,737,121 $ 30,871,423 The customer relationships are being amortized using an accelerated method, as an accelerated method best approximates the distribution of cash flows generated by the acquired customer relationships. The carrier relationships, trade names and noncompete agreements are being amortized using the straight-line method. Amortization expense related to intangible assets was $7,534,302 and $2,804,047 for the nine months ended September 30, 2015 and 2014 , respectively. The estimated amortization expense for the next five years and thereafter is as follows: Remainder of 2015 $ 4,204,952 2016 15,804,428 2017 14,243,799 2018 12,861,305 2019 11,470,909 Thereafter 93,151,728 Total $ 151,737,121</t>
  </si>
  <si>
    <t>Income Taxes</t>
  </si>
  <si>
    <t>Income Tax Disclosure [Abstract]</t>
  </si>
  <si>
    <t>Income Taxes The following table shows the Company's effective income tax rate for the three and nine months ended September 30, 2015 and 2014 : Three Months Ended Nine Months Ended 2015 2014 2015 2014 Income before provision for income taxes $ 5,196,705 $ 8,859,657 $ 8,896,854 $ 19,651,628 Income tax expense $ (1,738,000 ) $ (3,402,053 ) $ (2,792,000 ) $ (7,519,848 ) Effective tax rate 33.4 % 38.4 % 31.4 % 38.3 % The decrease in the Company's effective tax rate for the three and nine months ended September 30, 2015 was primarily due to changes in state apportionment percentages.</t>
  </si>
  <si>
    <t>Net Income Per Share (Notes)</t>
  </si>
  <si>
    <t>Earnings Per Share [Abstract]</t>
  </si>
  <si>
    <t>Net Income Per Share</t>
  </si>
  <si>
    <t xml:space="preserve"> Income Per Share Basic net income per common share is calculated by dividing net income available to common stockholders by the weighted average number of common shares outstanding during the reporting period. Diluted net income per common share is calculated to give effect to all potentially dilutive common shares that were outstanding during the reporting period, only in the periods in which such effect is dilutive. The following table shows the effect of stock-based awards on the weighted average number of shares outstanding used in calculating diluted net income per common share for the three and nine months ended September 30: Three Months Ended Nine Months Ended September 30, 2015 2014 2015 2014 Numerator Net income $ 3,458,705 $ 5,457,604 $ 6,104,854 $ 12,131,780 Denominator: Denominator for basic net income per share - weighted-average shares 29,713,235 23,042,064 26,710,268 23,008,746 Effect of dilutive securities: Employee stock awards 623,296 682,547 618,020 551,473 Denominator for dilutive net income per share 30,336,531 23,724,611 27,328,288 23,560,219 Basic net income per common share $ 0.12 $ 0.24 $ 0.23 $ 0.53 Diluted net income per common share $ 0.11 $ 0.23 $ 0.22 $ 0.51 There were no employee stock options and no unvested restricted stock excluded from the calculation of diluted net income per share for the three and nine months ended September 30, 2015 and 2014 . As of September 30, 2015 , none of the conditions allowing holders of the Notes to convert have been met, and no conversion spread exists. As such, the Notes did not have a dilutive impact on diluted net income per share for the three and nine months ended September 30, 2015 .</t>
  </si>
  <si>
    <t>Stock Based Compensation Plans</t>
  </si>
  <si>
    <t>Disclosure of Compensation Related Costs, Share-based Payments [Abstract]</t>
  </si>
  <si>
    <t xml:space="preserve">Stock-Based Compensation Plans The Company recorded $4,706,489 and $9,211,324 in total stock-based compensation expense with corresponding tax benefits of $1,763,992 and $3,437,654 for the three and nine month periods ended September 30, 2015 , respectively. For the three and nine month periods ended September 30, 2014 , the Company recorded $938,250 and $3,351,598 in total stock-based compensation expense with corresponding tax benefits of $365,918 and $1,307,123 , respectively. During the nine months ended September 30, 2015 and 2014 , the Company did not grant any stock options. The Company granted 677,091 and 181,157 shares of restricted stock to various employees, including former Command employees, during the nine months ended September 30, 2015 and 2014 , respectively. During the nine month period ended September 30, 2015 , the Company also granted 67,178 shares of performance stock to two of the sellers of Command, who entered into new employment agreements with the Company. In 2014, the Company initiated a performance and market-based stock incentive plan for certain executives that provides vesting based on specific financial and market-based performance measurements. The Company granted 69,213 and 43,437 shares of performance and market-based stock during the nine month periods ended September 30, 2015 and 2014 , respectively. </t>
  </si>
  <si>
    <t>Legal Matters</t>
  </si>
  <si>
    <t>Commitments and Contingencies Disclosure [Abstract]</t>
  </si>
  <si>
    <t>Legal Matters In the normal course of business, the Company is subject to potential claims and disputes related to its business, including claims for freight lost or damaged in transit. Some of these matters may be covered by the Company's insurance and risk management programs or may result in claims or adjustments with the Company's carriers. In August 2012, the Company discovered that the revenue and profitability of Shipper Direct Logistics, Inc. ("Shipper Direct"), a truckload transportation brokerage acquired by the Company in July 2012, were not as expected based on representations contained in the Asset Purchase Agreement. In January 2013, the Company filed a lawsuit against Shipper Direct and its founders in Illinois federal court alleging, among other things, breach of contract and fraud. In November 2014, the Company obtained a judgment against Shipper Direct and its founders for $3,013,831 in compensatory damages and $2,044,420 in punitive damages. The Company has not received the awarded damages and has not recorded a gain related to this ruling as of September 30, 2015 . Management does not believe that the outcome of any of the legal proceedings to which the Company is a party will have a material adverse effect on its financial position or results of operations.</t>
  </si>
  <si>
    <t>Long-Term Debt</t>
  </si>
  <si>
    <t>Debt Disclosure [Abstract]</t>
  </si>
  <si>
    <t>Long-term Debt</t>
  </si>
  <si>
    <t>Long-Term Debt ABL Facility On June 1, 2015, the Company and Command, as co-borrowers, entered into a Revolving Credit and Security Agreement (the “New Credit Agreement”) with PNC Bank, National Association, as administrative agent, Bank of America, N.A. and JPMorgan Chase Bank, N.A., each as co-syndication agents, and the lenders from time to time party thereto. The New Credit Agreement replaced the Company’s previous Credit Agreement, dated as of May 2, 2014, by and among the Company, the lenders party thereto, and PNC Bank, National Association, as administrative agent. The New Credit Agreement provides for a senior secured revolving credit facility in an initial aggregate principal amount of up to $200 million (the “ABL Facility”). The initial aggregate principal amount under the ABL Facility may be increased from time to time by an additional $100 million to a maximum aggregate principal amount of $300 million ; provided, however, that only four increases are permitted during the life of the loan and, for each increase, certain requirements are satisfied. The Company’s obligations under the New Credit Agreement are secured, on a first lien priority basis, by certain working capital assets. Interest is payable at a rate per annum equal to, at the option of the Company, any of the following, plus, in each case, an applicable margin: (a) a base rate determined by reference to the highest of (1) the federal funds effective rate, plus 0.50% , (2) the base commercial lending rate of PNC Bank, National Association and (3) a daily LIBOR rate, plus 1.00% ; or (b) a LIBOR rate determined by reference to the costs of funds for deposits in the relevant currency for the interest period relevant to such borrowing adjusted for certain additional costs. The applicable margin will be 0.25% to 0.75% for borrowings at the base rate and 1.25% to 1.75% for borrowings at the LIBOR rate, in each case, based on the excess availability under the ABL Facility. The Company will also be required to pay a commitment fee in respect to the unutilized commitments under the ABL Facility of between 0.25% and 0.375% based on the excess availability for the prior calendar quarter under the ABL Facility. At September 30, 2015 , the Company's commitment fee was calculated at a rate of 0.375% . The terms of the ABL Facility include various covenants, including a covenant that requires the Company to maintain a consolidated fixed charge coverage ratio at any time (a) a specified default occurs or (b) if excess availability falls below certain specified levels. As of September 30, 2015 , neither of the events that would require the Company to maintain the fixed charge coverage ratio occurred, and the Company is in compliance with all covenants related to the ABL. During the third quarter of 2015 , the Company repaid all of the $30.0 million that had been outstanding on the ABL Facility as of June 30, 2015. No amounts were outstanding on the ABL Facility as of September 30, 2015 . The issuance of letters of credit under the ABL Facility reduces available borrowings. At September 30, 2015 , there were $0.7 million of letters of credit outstanding. The total draw allowed on the ABL Facility at September 30, 2015 , as determined by the working capital assets pledged as collateral, was $181.2 million . After adjusting for the letters of credit, the Company's remaining availability under the ABL Facility at September 30, 2015 was $180.5 million . The Company incurred issuance costs of $3.1 million related to the ABL Facility. These issuance costs will be amortized to interest expense using the effective interest method over the 5 year life of the ABL Facility. From the date it entered into the ABL Facility through September 30, 2015 , the Company has recorded $0.2 million of interest expense related to ABL Facility issuance costs. As there is no outstanding draw on the ABL Facility at September 30, 2015 , the unamortized issuance costs are presented as a deferred asset on the balance sheet. Convertible Senior Notes On May 5, 2015, the Company issued $230 million aggregate principal amount of 2.50% convertible senior notes due 2020 (the “Notes”) in a registered public offering. The Company sold the Notes under a purchase agreement, dated April 29, 2015, with Morgan Stanley &amp; Co. LLC and Credit Suisse Securities (USA) LLC, as managers of the several underwriters (collectively, the “Notes Underwriters”). The $230 million principal amount includes the exercise in full of the $30 million overallotment option granted to the Notes Underwriters. The proceeds from the Company's sale of the Notes, net of underwriting discounts and commissions, were $223.1 million . The Company used all of the net proceeds from the Notes offering (together with proceeds from the sale of common stock and borrowings under the ABL Facility) to finance the acquisition of Command. The Notes bear interest at a rate of 2.50% per year payable semiannually in arrears in cash on May 1 and November 1 of each year, beginning on November 1, 2015. The Notes will mature on May 1, 2020, unless earlier converted or repurchased in accordance with the terms discussed below. The Notes are the Company's senior unsecured obligations and rank senior in right of payment to any of the Company's indebtedness that is expressly subordinated in right of payment to the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The Notes will be convertible, under certain circumstances and during certain periods, into cash, shares of the Company's common stock, or a combination of cash and shares of common stock at the Company's election, at an initial conversion rate of 25.5428 shares of common stock per $1,000 principal amount of Notes, which is equivalent to an initial conversion price of approximately $39.15 per share of common stock. Holders may convert their Notes at their option at any time prior to the close of business on the business day immediately preceding January 1, 2020 only under the following circumstances: (1) during any calendar quarter commencing after the calendar quarter ending on June 30, 2015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3) if the Company calls the Notes for redemption, at any time prior to the close of business on the business day immediately preceding the redemption date; or (4) upon the occurrence of specified corporate events. If the Company undergoes a fundamental change, subject to certain conditions, holders of the Notes may require the Company to purchase for cash all or a part of their Notes at a repurchase price equal to 100% of the principal amount of Notes to be repurchased, plus accrued and unpaid interest. In addition, following certain corporate events that occur prior to maturity, the Company may increase the conversion rate for a holder who elects to convert its Notes in connection with such a corporate event in certain circumstances. In such event, the conversion rate could increase to a maximum of 34.4827 shares of common stock per $1,000 principal amount of Notes. On or after January 1, 2020 until the close of business on the business day immediately preceding the maturity date, holders may convert their Notes at any time, regardless of the foregoing circumstances. Upon conversion, the Company will pay or deliver cash, shares of the Company's common stock, or a combination of cash and shares of the Company's common stock, at the Company's election. The Company's intent and policy will be to settle the $230 million principal amount of Notes in cash, and any excess conversion premium in shares of common stock. As such, the principal amount of the Notes will not be included in the calculation of diluted net income per share, but any conversion premium that exists will be included in the calculation of diluted net income per share using the treasury stock method. As of September 30, 2015 , none of the conditions allowing holders of the Notes to convert have been met, and no conversion spread exists. As such, the notes did not have a dilutive impact on diluted net income per share for the three and nine months ended September 30, 2015 . The accounting guidance in ASC 470-20, Debt with Conversion and Other Options, requires that the principal amount of the Notes be separated into liability and equity components at issuance. The value assigned to the liability component is the estimated fair value, as of the issuance date, of a similar debt instrument without the conversion feature. The difference between the principal amount of the Notes and the estimated fair value of the liability component, representing the value of the conversion premium assigned to the equity component, is recorded as a debt discount on the issuance date. The fair value of the liability component of the Notes was determined using a discounted cash flow analysis, in which the projected interest and principal payments were discounted back to the issuance date of the Notes at an estimated market yield for a similar debt instrument without the conversion feature. The Company estimated the straight debt yield using a combination of inputs observable in the marketplace, including the credit spread indicated by the terms of the Company's ABL Facility, LIBOR rates, and U.S. Treasury bonds. This represents a Level 2 valuation technique. The Company estimated the straight debt borrowing rates at issuance to be 5.75% for similar debt to the Notes without the conversion feature, which resulted in a fair value of the liability component of $198.5 million and a fair value of the equity component of $31.5 million . The fair value of the equity component was recorded as a debt discount, with the offset recorded as a credit to additional paid-in capital within stockholders' equity. The $31.5 million debt discount and Note issuance costs discussed below are being amortized to interest expense under the effective interest method over the 5 year life of the Notes, using an effective interest rate of 6.33% . The Company allocated the total issuance costs related to the Notes to the liability and equity components based on their relative fair values. Issuance costs attributable to the liability component were recorded on the consolidated balance sheets as a contra-liability that reduces the carrying amount of the convertible note liability. This amount is being amortized to interest expense over the term of the Notes using the effective interest method and an effective interest rate of 6.33% . Issuance costs attributable to the equity component were recorded as a charge to additional paid-in capital within stockholders' equity. As of September 30, 2015 , the carrying amount of the Notes on the balance sheet is $195.0 million , calculated as follows: 9/30/2015 Convertible senior notes, principal amount $ 230,000,000 Unamortized debt discount (29,220,516 ) Unamortized debt issuance costs (5,779,208 ) Convertible senior notes, net $ 195,000,276 The Notes are carried on the balance sheet at their principal amount, net of the unamortized debt discount and unamortized debt issuance costs, and are not marked to market each period. The approximate fair value of the Notes as of September 30, 2015 was $207.3 million . The fair value of the Notes was estimated based on the trading price of the Notes at September 30, 2015 . As trading volume is low, these are quoted prices for identical instruments in markets that are not active, and thus are Level 2 in the fair value hierarchy. The Company has recognized interest expense related to the Notes of $5.0 million from the issuance date through September 30, 2015 , consisting of $2.3 million of contractual coupon interest, $2.3 million of debt discount amortization and $0.4 million of debt issuance cost amortization. The undiscounted interest and principal payments due in relation to the Notes from September 30, 2015 to the maturity of the Notes on May 1, 2020 are as follows: Total 2015 2016 2017 2018 2019 2020 Senior convertible notes, including interest $ 258,750,000 2,875,000 5,750,000 5,750,000 5,750,000 5,750,000 $ 232,875,000 Term Loan Facility On April 20, 2015, the Company entered into a $300 million senior secured term loan facility commitment (the "Term Loan Facility") with Morgan Stanley Senior Funding, Inc., PNC Capital Markets LLC, PNC Bank, National Association, Credit Suisse AG and Credit Suisse Securities (USA) LLC. The purpose of the Term Loan Facility was to ensure that the Company had committed funding to consummate the Command acquisition, if the Notes and common stock offerings did not raise sufficient cash to fund the acquisition. As the Notes and common stock offerings were successfully completed, the Company did not draw any amounts on the Term Loan Facility. The Term Loan Facility commitment expired after the successful issuance of the Notes and common stock, and thus the $2.0 million paid to secure the Term Loan Facility commitment was charged to interest expense in the second quarter of 2015.</t>
  </si>
  <si>
    <t>Common Stock Offering</t>
  </si>
  <si>
    <t>Equity [Abstract]</t>
  </si>
  <si>
    <t>Common Stock Offering On April 29, 2015, the Company entered into an underwriting agreement (the “Common Stock Underwriting Agreement”) with Morgan Stanley &amp; Co. LLC and Credit Suisse Securities (USA) LLC, as managers of the several underwriters (collectively, the “Common Stock Underwriters”), pursuant to which the Company agreed to sell and the Common Stock Underwriters agreed to purchase, upon the terms and subject to the conditions set forth therein, 5,000,000 shares of the Company's common stock in a registered public offering. The Company granted the Common Stock Underwriters an option to purchase up to an additional 750,000 shares of common stock within 30 days of the date of the Common Stock Underwriting Agreement. This option was exercised in full on May 7, 2015. The common stock offering closed on May 5, 2015, and the closing with respect to the additional 750,000 shares of common stock closed on May 12, 2015. The offerings closed at a price of $29.00 per share. The net proceeds from the sale of common stock (including the exercise of the Underwriters' Option), after deducting underwriting discounts and commissions and offering expenses payable by Echo, was $157.7 million . The Company used all of the net proceeds from the sale of common stock (together with proceeds from the Notes offering and borrowings under the ABL Facility) to finance the Command acquisition.</t>
  </si>
  <si>
    <t>Related Parties</t>
  </si>
  <si>
    <t>Related Party Transactions [Abstract]</t>
  </si>
  <si>
    <t>Related Parties As of the closing of the Command acquisition on June 1, 2015, the Company leases the Command office building headquarters in Skokie, Illinois from a company owned by Paul Loeb, the former owner of Command who joined the Echo Board of Directors in June 2015. The lease requires monthly rental payments of $54,638 for the duration of the lease, which ends on December 31, 2018. The Company is obligated to pay real estate taxes, insurance, and all building maintenance costs in addition to the minimum rental payments for the facility related to this lease. The total rental expense related to this lease included in the Company's statements of operations from the acquisition date through September 30, 2015 was $218,552 . All amounts due under the lease were paid as of September 30, 2015 , and thus there was no liability due to the related party at September 30, 2015 .</t>
  </si>
  <si>
    <t>Summary of Significant Accounting Policies (Policies)</t>
  </si>
  <si>
    <t>Preparation of Financial Statements and Use of Estimates</t>
  </si>
  <si>
    <t xml:space="preserve">Preparation of Financial Statements and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Actual results can differ from those estimates. </t>
  </si>
  <si>
    <t>Fair Value of Financial Instruments</t>
  </si>
  <si>
    <t>Fair Value of Financial Instruments The carrying values of the Company's financial instruments, which consist of cash and cash equivalents, accounts receivable and accounts payable, approximate their fair values due to their short term nature. The fair value of the due to seller liabilities are determined based on the likelihood of contingent earn-out payments. The fair value of the liability component of the Notes (as defined in Footnote 11 (Long-Term Debt)) was determined using the discounted cash flow analysis discussed in Footnote 11.</t>
  </si>
  <si>
    <t>Acquisitions (Tables)</t>
  </si>
  <si>
    <t>Schedule of business acquisitions</t>
  </si>
  <si>
    <t>The consideration transferred was as follows: Cash $ 394,279,778 Echo common stock, fair value 14,746,000 Total consideration transferred $ 409,025,778</t>
  </si>
  <si>
    <t>Schedule of Recognized Identified Assets Acquired and Liabilities Assumed</t>
  </si>
  <si>
    <t>The following table summarizes the preliminary allocation of the total consideration transferred for the acquisition of Command: Cash $ 9,495,246 Accounts receivable, net 62,348,684 Property and equipment 3,667,615 Prepaid expenses 818,903 Goodwill 226,366,765 Intangible assets 125,400,000 Total assets acquired $ 428,097,213 Accounts payable $ 11,172,240 Accrued expenses 7,899,195 Total liabilities assumed $ 19,071,435 Total consideration transferred $ 409,025,778</t>
  </si>
  <si>
    <t>Finite-Lived and Indefinite-Lived Intangible Assets Acquired as Part of Business Combination</t>
  </si>
  <si>
    <t xml:space="preserve">The updated values assigned to the intangible assets acquired were as follows: Intangible Asset Value Useful Life Customer relationships $ 97,200,000 17 years Carrier relationships 18,300,000 17 years Trade names 5,000,000 4 years Noncompete agreements 4,900,000 5-8 years $ 125,400,000 </t>
  </si>
  <si>
    <t>Business Acquisition, Pro Forma Information, Nonrecurring Adjustments</t>
  </si>
  <si>
    <t xml:space="preserve">The unaudited pro forma results do not reflect any operating efficiencies or potential cost savings which may result from the consolidation of the operations of the Company and Command. These pro forma results are not necessarily indicative of what would have occurred if the Command acquisition had been in effect for the periods presented or future results. Three Months Ended Nine Months Ended 2015 2014 2015 2014 Echo revenue, as reported $ 449,993,415 $ 320,565,829 $ 1,105,127,231 $ 873,355,913 Command revenue (1) — 140,904,560 221,422,040 419,545,777 Pro forma revenue $ 449,993,415 $ 461,470,389 $ 1,326,549,271 $ 1,292,901,690 Echo net income, as reported $ 3,458,705 $ 5,457,604 $ 6,104,854 $ 12,131,780 Command net income (1) — 5,552,244 9,719,680 15,961,581 Pro forma adjustments 1,849,053 (7,636,257 ) (1,770,466 ) (22,780,630 ) Pro forma net income $ 5,307,758 $ 3,373,591 $ 14,054,068 $ 5,312,731 (1) The pro forma Command amounts for the three and nine months ended September 30, 2015 include zero and five months of Command results, respectively. Command revenue and net income from June 1, 2015 through September 30, 2015 are included in Echo reported revenue and net income. </t>
  </si>
  <si>
    <t>Fair Value Measurement (Tables)</t>
  </si>
  <si>
    <t>Financial liabilities measured at fair value on a recurring basis</t>
  </si>
  <si>
    <t>The following table sets forth the Company's financial liabilities measured at fair value on a recurring basis and the basis of measurement at September 30, 2015 and December 31, 2014 : Fair Value Measurements as of September 30, 2015 Total Level 1 Level 2 Level 3 Liabilities: Contingent consideration due to seller $ (4,031,183 ) — — $ (4,031,183 ) Fair Value Measurements as of December 31, 2014 Total Level 1 Level 2 Level 3 Liabilities: Contingent consideration due to seller $ (5,331,078 ) — — $ (5,331,078 )</t>
  </si>
  <si>
    <t>Reconciliation of the beginning and ending balances for the liabilities measured at fair value using significant unobservable inputs</t>
  </si>
  <si>
    <t>The following table provides a reconciliation of the beginning and ending balances for the liabilities measured at fair value using significant unobservable inputs (Level 3): Due to Seller Balance at December 31, 2014 $ (5,331,078 ) Xpress acquisition, acquisition date fair value (1,500,000 ) Change in fair value (145,938 ) Payment of contingent consideration 2,945,833 Balance at September 30, 2015 $ (4,031,183 )</t>
  </si>
  <si>
    <t>Accrued Expenses and Other Noncurrent Liabilities (Tables)</t>
  </si>
  <si>
    <t>Components of accrued liabilities</t>
  </si>
  <si>
    <t>The components of accrued expenses at September 30, 2015 and December 31, 2014 are as follows: September 30, 2015 December 31, 2014 Accrued compensation $ 17,367,478 $ 11,359,446 Accrued rebates 2,805,170 2,572,544 Accrued employee benefits 3,183,103 1,643,713 Accrued interest 2,638,084 27,320 Deferred rent 425,868 293,853 Other 4,594,433 3,599,124 Total accrued expenses $ 31,014,136 $ 19,496,000</t>
  </si>
  <si>
    <t>Intangibles and Other Assets (Tables)</t>
  </si>
  <si>
    <t>Roll-forward of goodwill</t>
  </si>
  <si>
    <t>The following is a roll-forward of goodwill from December 31, 2014 to September 30, 2015 : Balance as of December 31, 2014 $ 77,909,537 One Stop, purchase accounting adjustment 18,659 Xpress acquisition, goodwill acquired 4,081,407 Command acquisition, goodwill acquired 226,366,765 Balance as of September 30, 2015 $ 308,376,368</t>
  </si>
  <si>
    <t>Summary of amortizable intangible assets</t>
  </si>
  <si>
    <t xml:space="preserve">The following is a summary of amortizable intangible assets as of September 30, 2015 and December 31, 2014 : September 30, 2015 December 31, 2014 Weighted-Average Life Customer relationships $ 145,138,979 $ 44,938,979 14.8 years Carrier relationships 18,300,000 — 17.0 years Noncompete agreements 5,239,000 339,000 6.7 years Trade names 5,640,000 640,000 4.0 years 174,317,979 45,917,979 14.4 years Less accumulated amortization (22,580,858 ) (15,046,556 ) Intangible assets, net $ 151,737,121 $ 30,871,423 </t>
  </si>
  <si>
    <t>Estimated amortization expense for the next five years and thereafter</t>
  </si>
  <si>
    <t>The estimated amortization expense for the next five years and thereafter is as follows: Remainder of 2015 $ 4,204,952 2016 15,804,428 2017 14,243,799 2018 12,861,305 2019 11,470,909 Thereafter 93,151,728 Total $ 151,737,121</t>
  </si>
  <si>
    <t>Income Taxes (Tables)</t>
  </si>
  <si>
    <t>Reconciliation of effective income tax rate</t>
  </si>
  <si>
    <t>The following table shows the Company's effective income tax rate for the three and nine months ended September 30, 2015 and 2014 : Three Months Ended Nine Months Ended 2015 2014 2015 2014 Income before provision for income taxes $ 5,196,705 $ 8,859,657 $ 8,896,854 $ 19,651,628 Income tax expense $ (1,738,000 ) $ (3,402,053 ) $ (2,792,000 ) $ (7,519,848 ) Effective tax rate 33.4 % 38.4 % 31.4 % 38.3 %</t>
  </si>
  <si>
    <t>Net Income Per Share (Tables)</t>
  </si>
  <si>
    <t>Computation of basic and diluted earnings per common share</t>
  </si>
  <si>
    <t>The following table shows the effect of stock-based awards on the weighted average number of shares outstanding used in calculating diluted net income per common share for the three and nine months ended September 30: Three Months Ended Nine Months Ended September 30, 2015 2014 2015 2014 Numerator Net income $ 3,458,705 $ 5,457,604 $ 6,104,854 $ 12,131,780 Denominator: Denominator for basic net income per share - weighted-average shares 29,713,235 23,042,064 26,710,268 23,008,746 Effect of dilutive securities: Employee stock awards 623,296 682,547 618,020 551,473 Denominator for dilutive net income per share 30,336,531 23,724,611 27,328,288 23,560,219 Basic net income per common share $ 0.12 $ 0.24 $ 0.23 $ 0.53 Diluted net income per common share $ 0.11 $ 0.23 $ 0.22 $ 0.51</t>
  </si>
  <si>
    <t>Long-Term Debt (Tables)</t>
  </si>
  <si>
    <t>Schedule of Long-term Debt Instruments</t>
  </si>
  <si>
    <t xml:space="preserve"> As of September 30, 2015 , the carrying amount of the Notes on the balance sheet is $195.0 million , calculated as follows: 9/30/2015 Convertible senior notes, principal amount $ 230,000,000 Unamortized debt discount (29,220,516 ) Unamortized debt issuance costs (5,779,208 ) Convertible senior notes, net $ 195,000,276</t>
  </si>
  <si>
    <t>Schedule of Maturities of Long-term Debt</t>
  </si>
  <si>
    <t>The undiscounted interest and principal payments due in relation to the Notes from September 30, 2015 to the maturity of the Notes on May 1, 2020 are as follows: Total 2015 2016 2017 2018 2019 2020 Senior convertible notes, including interest $ 258,750,000 2,875,000 5,750,000 5,750,000 5,750,000 5,750,000 $ 232,875,000</t>
  </si>
  <si>
    <t>New Accounting Pronouncements Accounting for Measurement-Period Adjustments (Details) $ in Millions</t>
  </si>
  <si>
    <t>Sep. 30, 2015USD ($)</t>
  </si>
  <si>
    <t>Finite-Lived Intangible Assets, Purchase Accounting Adjustments</t>
  </si>
  <si>
    <t>Acquisitions - Narrative (Details)</t>
  </si>
  <si>
    <t>Jun. 01, 2015USD ($)Employee_grantedoptions$ / sharesshares</t>
  </si>
  <si>
    <t>Feb. 02, 2015USD ($)</t>
  </si>
  <si>
    <t>Feb. 28, 2015USD ($)</t>
  </si>
  <si>
    <t>Sep. 30, 2014USD ($)</t>
  </si>
  <si>
    <t>Sep. 30, 2015USD ($)shares</t>
  </si>
  <si>
    <t>Sep. 30, 2014USD ($)shares</t>
  </si>
  <si>
    <t>Dec. 31, 2014USD ($)</t>
  </si>
  <si>
    <t>Business Acquisition [Line Items]</t>
  </si>
  <si>
    <t>Increase (decrease) in contingent consideration</t>
  </si>
  <si>
    <t>Share price (usd per share) | $ / shares</t>
  </si>
  <si>
    <t>Marketability discount applied (in percent)</t>
  </si>
  <si>
    <t>10.00%</t>
  </si>
  <si>
    <t>Stock-based compensation expense</t>
  </si>
  <si>
    <t>Amortization of intangible assets</t>
  </si>
  <si>
    <t>Xpress Solutions</t>
  </si>
  <si>
    <t>Goodwill, Acquired During Period</t>
  </si>
  <si>
    <t>Cash</t>
  </si>
  <si>
    <t>Maximum contingent consideration</t>
  </si>
  <si>
    <t>Contingent consideration obligation</t>
  </si>
  <si>
    <t>Deductible goodwill</t>
  </si>
  <si>
    <t>Earnings</t>
  </si>
  <si>
    <t>Command Transportation, LLC</t>
  </si>
  <si>
    <t>Equity portion of purchase price (shares) | shares</t>
  </si>
  <si>
    <t>Revenues</t>
  </si>
  <si>
    <t>Customer relationships | Xpress Solutions</t>
  </si>
  <si>
    <t>Intangible assets, other than goodwill</t>
  </si>
  <si>
    <t>Restricted stock</t>
  </si>
  <si>
    <t>Grants in period, other than options | shares</t>
  </si>
  <si>
    <t>Restricted stock | Command Transportation, LLC</t>
  </si>
  <si>
    <t>Number of employees granted shares | Employee_grantedoptions</t>
  </si>
  <si>
    <t>Award vesting period</t>
  </si>
  <si>
    <t>1 year</t>
  </si>
  <si>
    <t>Sellers with new Employment Agreements | Restricted stock | Command Transportation, LLC</t>
  </si>
  <si>
    <t>3 years</t>
  </si>
  <si>
    <t>Sellers with new Employment Agreements | Performance Shares | Command Transportation, LLC</t>
  </si>
  <si>
    <t>Acquisition-related Costs [Member] | Command Transportation, LLC</t>
  </si>
  <si>
    <t>Transaction costs</t>
  </si>
  <si>
    <t>Acquisitions - Consideration Transferred (Details) - Command Transportation, LLC</t>
  </si>
  <si>
    <t>Jun. 01, 2015USD ($)</t>
  </si>
  <si>
    <t>Echo common stock, fair value</t>
  </si>
  <si>
    <t>Total consideration transferred</t>
  </si>
  <si>
    <t>Acquisitions - Purchase Price Allocation (Details) - USD ($)</t>
  </si>
  <si>
    <t>Jun. 01, 2015</t>
  </si>
  <si>
    <t>Accounts receivable, net</t>
  </si>
  <si>
    <t>Property and equipment</t>
  </si>
  <si>
    <t>Intangible assets</t>
  </si>
  <si>
    <t>Total assets acquired</t>
  </si>
  <si>
    <t>Total liabilities assumed</t>
  </si>
  <si>
    <t>Acquisitions - Intangible Assets Acquired (Details)</t>
  </si>
  <si>
    <t>Customer relationships</t>
  </si>
  <si>
    <t>Useful Life</t>
  </si>
  <si>
    <t>17 years</t>
  </si>
  <si>
    <t>Customer relationships | Command Transportation, LLC</t>
  </si>
  <si>
    <t>Carrier Relationships [Member]</t>
  </si>
  <si>
    <t>Carrier Relationships [Member] | Command Transportation, LLC</t>
  </si>
  <si>
    <t>Trade names</t>
  </si>
  <si>
    <t>4 years</t>
  </si>
  <si>
    <t>Trade names | Command Transportation, LLC</t>
  </si>
  <si>
    <t>Noncompete agreements | Command Transportation, LLC</t>
  </si>
  <si>
    <t>Minimum | Noncompete agreements | Command Transportation, LLC</t>
  </si>
  <si>
    <t>5 years</t>
  </si>
  <si>
    <t>Maximum | Noncompete agreements | Command Transportation, LLC</t>
  </si>
  <si>
    <t>8 years</t>
  </si>
  <si>
    <t>Acquisitions - Pro Forma Information (Details) - USD ($)</t>
  </si>
  <si>
    <t>4 Months Ended</t>
  </si>
  <si>
    <t>Pro forma revenue</t>
  </si>
  <si>
    <t>Pro forma adjustments</t>
  </si>
  <si>
    <t>Pro forma net income</t>
  </si>
  <si>
    <t>Fair Value Measurement (Details) - USD ($)</t>
  </si>
  <si>
    <t>Reconciliation of the beginning and ending balances of the liabilities measured at fair value</t>
  </si>
  <si>
    <t>Increase related to acquisition of OFS</t>
  </si>
  <si>
    <t>Contingent consideration</t>
  </si>
  <si>
    <t>Liabilities:</t>
  </si>
  <si>
    <t>Minimum</t>
  </si>
  <si>
    <t>Fair value measurement:</t>
  </si>
  <si>
    <t>Discount rate used to determine fair value of contingent consideration</t>
  </si>
  <si>
    <t>4.00%</t>
  </si>
  <si>
    <t>Maximum</t>
  </si>
  <si>
    <t>12.00%</t>
  </si>
  <si>
    <t>Balance at beginning of period</t>
  </si>
  <si>
    <t>Change in fair value</t>
  </si>
  <si>
    <t>Settlements</t>
  </si>
  <si>
    <t>Balance at end of period</t>
  </si>
  <si>
    <t>Level 3 | Contingent consideration</t>
  </si>
  <si>
    <t>Level 3 | Selling, general and administrative expenses</t>
  </si>
  <si>
    <t>Fair Value, Measurements, Recurring | Contingent consideration</t>
  </si>
  <si>
    <t>Fair Value, Measurements, Recurring | Level 1 | Contingent consideration</t>
  </si>
  <si>
    <t>Fair Value, Measurements, Recurring | Level 2 | Contingent consideration</t>
  </si>
  <si>
    <t>Fair Value, Measurements, Recurring | Level 3 | Contingent consideration</t>
  </si>
  <si>
    <t>Accrued Expenses and Other Noncurrent Liabilities (Details) - USD ($)</t>
  </si>
  <si>
    <t>Accrued compensation</t>
  </si>
  <si>
    <t>Accrued rebates</t>
  </si>
  <si>
    <t>Accrued Employee Benefits</t>
  </si>
  <si>
    <t>Interest Payable, Current</t>
  </si>
  <si>
    <t>Deferred rent</t>
  </si>
  <si>
    <t>Other</t>
  </si>
  <si>
    <t>Total accrued expenses</t>
  </si>
  <si>
    <t>Intangibles and Other Assets - Goodwill (Details) - USD ($)</t>
  </si>
  <si>
    <t>Feb. 02, 2015</t>
  </si>
  <si>
    <t>May. 09, 2014</t>
  </si>
  <si>
    <t>One Stop Logistics, Inc. [Member]</t>
  </si>
  <si>
    <t>Goodwill roll-forward:</t>
  </si>
  <si>
    <t>Goodwill purchase accounting adjustments</t>
  </si>
  <si>
    <t>Goodwill acquired</t>
  </si>
  <si>
    <t>Intangibles and Other Assets - Intangible Assets (Details) - USD ($)</t>
  </si>
  <si>
    <t>Summary of amortizable intangible assets:</t>
  </si>
  <si>
    <t>Finite-lived intangible assets, gross</t>
  </si>
  <si>
    <t>Less accumulated amortization</t>
  </si>
  <si>
    <t>Intangible assets, net</t>
  </si>
  <si>
    <t>Weighted average useful life</t>
  </si>
  <si>
    <t>14 years 5 months</t>
  </si>
  <si>
    <t>Amortization of expense</t>
  </si>
  <si>
    <t>Estimated amortization expense for hte next five years and thereafter:</t>
  </si>
  <si>
    <t>Remainder of 2015</t>
  </si>
  <si>
    <t>Thereafter</t>
  </si>
  <si>
    <t>14 years 9 months</t>
  </si>
  <si>
    <t>Noncompete agreements</t>
  </si>
  <si>
    <t>6 years 8 months</t>
  </si>
  <si>
    <t>Income Taxes (Details) - USD ($)</t>
  </si>
  <si>
    <t>Effective tax rate</t>
  </si>
  <si>
    <t>33.40%</t>
  </si>
  <si>
    <t>38.40%</t>
  </si>
  <si>
    <t>31.40%</t>
  </si>
  <si>
    <t>38.30%</t>
  </si>
  <si>
    <t>Net Income Per Share (Details) - USD ($)</t>
  </si>
  <si>
    <t>Anti-dilutive sercurities excluded from the calculation of earnings per share:</t>
  </si>
  <si>
    <t>Denominatior for basic earnings per share-weighted-average shares (in shares)</t>
  </si>
  <si>
    <t>Employee stock options/Unvested Restricted Stock (in shares)</t>
  </si>
  <si>
    <t>Denominator for dilutive earnings per share (in shares)</t>
  </si>
  <si>
    <t>Basic net income per common share (USD per share)</t>
  </si>
  <si>
    <t>Diluted net income per common share (USD per share)</t>
  </si>
  <si>
    <t>Stock Options</t>
  </si>
  <si>
    <t>Stock options excluded from the calculation of diluted earnings per share (in shares)</t>
  </si>
  <si>
    <t>Unvested Restricted Stock</t>
  </si>
  <si>
    <t>Stock Based Compensation Plans (Details) - USD ($)</t>
  </si>
  <si>
    <t>Stock based compensation plans:</t>
  </si>
  <si>
    <t>Tax benefits from stock-based compensation expense</t>
  </si>
  <si>
    <t>Grants in period, options</t>
  </si>
  <si>
    <t>Grants in period, other than options</t>
  </si>
  <si>
    <t>Performance and Market Based Stock</t>
  </si>
  <si>
    <t>Command Transportation, LLC | Restricted stock</t>
  </si>
  <si>
    <t>Sellers with new Employment Agreements | Command Transportation, LLC | Restricted stock</t>
  </si>
  <si>
    <t>Sellers with new Employment Agreements | Command Transportation, LLC | Performance Shares</t>
  </si>
  <si>
    <t>Legal Matters - Gain Contingency (Details) - Shipper Direct Logistics, Inc. - Positive outcome of litigation</t>
  </si>
  <si>
    <t>Nov. 30, 2014USD ($)</t>
  </si>
  <si>
    <t>Gain Contingencies [Line Items]</t>
  </si>
  <si>
    <t>Unrecorded amount of gain contingency</t>
  </si>
  <si>
    <t>Gain Contingency, Punitive Damages</t>
  </si>
  <si>
    <t>Long-Term Debt - Line of Credit (Details)</t>
  </si>
  <si>
    <t>Jun. 01, 2015USD ($)increase_option</t>
  </si>
  <si>
    <t>Line of Credit Facility [Abstract]</t>
  </si>
  <si>
    <t>Proceeds from line of credit</t>
  </si>
  <si>
    <t>ABL Facility [Member]</t>
  </si>
  <si>
    <t>Remaining borrowing capacity</t>
  </si>
  <si>
    <t>Issuance costs</t>
  </si>
  <si>
    <t>Life of ABL facility</t>
  </si>
  <si>
    <t>ABL Facility [Member] | Revolving Credit Facility [Member]</t>
  </si>
  <si>
    <t>Current borrowing capacity</t>
  </si>
  <si>
    <t>Increase to borrowing capacity</t>
  </si>
  <si>
    <t>Maximum borrowing capacity</t>
  </si>
  <si>
    <t>Number if increases to borrowing capacity available during life of facility | increase_option</t>
  </si>
  <si>
    <t>Commitment fee percentage</t>
  </si>
  <si>
    <t>0.375%</t>
  </si>
  <si>
    <t>Amount outstanding</t>
  </si>
  <si>
    <t>ABL Facility [Member] | Letter of Credit</t>
  </si>
  <si>
    <t>ABL Facility [Member] | Federal Funds Effective Rate | Revolving Credit Facility [Member]</t>
  </si>
  <si>
    <t>Basis spread on variable rate</t>
  </si>
  <si>
    <t>0.50%</t>
  </si>
  <si>
    <t>ABL Facility [Member] | LIBOR | Revolving Credit Facility [Member]</t>
  </si>
  <si>
    <t>1.00%</t>
  </si>
  <si>
    <t>ABL Facility [Member] | Minimum | Revolving Credit Facility [Member]</t>
  </si>
  <si>
    <t>0.25%</t>
  </si>
  <si>
    <t>ABL Facility [Member] | Minimum | Federal Funds Effective Rate | Revolving Credit Facility [Member]</t>
  </si>
  <si>
    <t>ABL Facility [Member] | Minimum | LIBOR | Revolving Credit Facility [Member]</t>
  </si>
  <si>
    <t>1.25%</t>
  </si>
  <si>
    <t>ABL Facility [Member] | Maximum | Revolving Credit Facility [Member]</t>
  </si>
  <si>
    <t>ABL Facility [Member] | Maximum | Federal Funds Effective Rate | Revolving Credit Facility [Member]</t>
  </si>
  <si>
    <t>0.75%</t>
  </si>
  <si>
    <t>ABL Facility [Member] | Maximum | LIBOR | Revolving Credit Facility [Member]</t>
  </si>
  <si>
    <t>1.75%</t>
  </si>
  <si>
    <t>Senior Notes [Member]</t>
  </si>
  <si>
    <t>Line of Credit Facility [Line Items]</t>
  </si>
  <si>
    <t>Convertible senior notes, principal amount</t>
  </si>
  <si>
    <t>Unamortized debt issuance costs</t>
  </si>
  <si>
    <t>Term Loan Facility [Member]</t>
  </si>
  <si>
    <t>Long-Term Debt - Convertible Senior Notes (Details)</t>
  </si>
  <si>
    <t>Sep. 30, 2015USD ($)day$ / shares</t>
  </si>
  <si>
    <t>May. 05, 2015USD ($)</t>
  </si>
  <si>
    <t>Debt Instrument [Line Items]</t>
  </si>
  <si>
    <t>Debt Instrument, Fair Value Disclosure</t>
  </si>
  <si>
    <t>Stated interest rate</t>
  </si>
  <si>
    <t>2.50%</t>
  </si>
  <si>
    <t>Underwriter option to purchase</t>
  </si>
  <si>
    <t>Convertible debt</t>
  </si>
  <si>
    <t>Conversion ratio</t>
  </si>
  <si>
    <t>Conversion price (usd per share) | $ / shares</t>
  </si>
  <si>
    <t>Unamortized debt discount</t>
  </si>
  <si>
    <t>Convertible senior notes, net</t>
  </si>
  <si>
    <t>Contractual coupon interest</t>
  </si>
  <si>
    <t>Debt discount amortization</t>
  </si>
  <si>
    <t>Debt issuance cost amortization</t>
  </si>
  <si>
    <t>Senior Notes [Member] | Debt Instrument, Redemption, Period One</t>
  </si>
  <si>
    <t>Threshold trading days | day</t>
  </si>
  <si>
    <t>Threshold consecutive trading days</t>
  </si>
  <si>
    <t>30 days</t>
  </si>
  <si>
    <t>Stock price to conversion price trigger</t>
  </si>
  <si>
    <t>130.00%</t>
  </si>
  <si>
    <t>Senior Notes [Member] | Debt Instrument, Redemption, Period Two</t>
  </si>
  <si>
    <t>5 days</t>
  </si>
  <si>
    <t>98.00%</t>
  </si>
  <si>
    <t>Senior Notes [Member] | Debt Instrument, Redemption, Fundamental Change</t>
  </si>
  <si>
    <t>100.00%</t>
  </si>
  <si>
    <t>Maximum | Senior Notes [Member] | Debt Instrument, Redemption, Fundamental Change</t>
  </si>
  <si>
    <t>Level 2 | Senior Notes [Member]</t>
  </si>
  <si>
    <t>Straight debt borrowing rate</t>
  </si>
  <si>
    <t>5.75%</t>
  </si>
  <si>
    <t>Fair value of liability component</t>
  </si>
  <si>
    <t>Fair value of equity component</t>
  </si>
  <si>
    <t>Effective interest rate</t>
  </si>
  <si>
    <t>6.33%</t>
  </si>
  <si>
    <t>Discount amortization period</t>
  </si>
  <si>
    <t>Long-Term Debt - Maturity Schedule (Details) - Senior Notes [Member]</t>
  </si>
  <si>
    <t>Long-term Debt, Fiscal Year Maturity [Abstract]</t>
  </si>
  <si>
    <t>Common Stock Offering (Details) - USD ($) $ / shares in Units, $ in Millions</t>
  </si>
  <si>
    <t>May. 12, 2015</t>
  </si>
  <si>
    <t>Apr. 29, 2015</t>
  </si>
  <si>
    <t>Underwriter option to purchase (shares)</t>
  </si>
  <si>
    <t>Shares issued (usd per share)</t>
  </si>
  <si>
    <t>Proceeds from offering, net underwriting discounts and commissions and offering expenses</t>
  </si>
  <si>
    <t>Related Parties (Details) - Director - USD ($)</t>
  </si>
  <si>
    <t>Related Party Transaction [Line Items]</t>
  </si>
  <si>
    <t>Minimum monthly rental payments</t>
  </si>
  <si>
    <t>Rent expens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_);_(&quot;$ &quot;(#,##0.0)" numFmtId="168"/>
    <numFmt formatCode="_(&quot;Level &quot;#,##0_);_(&quot;Level &quot;(#,##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26945</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30944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2</v>
      </c>
      <c r="B1" t="s" s="2">
        <v>1</v>
      </c>
    </row>
    <row r="2" spans="1:2">
      <c r="B2" t="s" s="2">
        <v>2</v>
      </c>
    </row>
    <row r="3" spans="1:2">
      <c r="A3" t="s" s="3">
        <v>163</v>
      </c>
    </row>
    <row r="4" spans="1:2">
      <c r="A4" t="s" s="4">
        <v>164</v>
      </c>
      <c r="B4" t="s"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9</v>
      </c>
      <c r="B1" t="s" s="2">
        <v>1</v>
      </c>
    </row>
    <row r="2" spans="1:2">
      <c r="B2" t="s" s="2">
        <v>2</v>
      </c>
    </row>
    <row r="3" spans="1:2">
      <c r="A3" t="s" s="3">
        <v>170</v>
      </c>
    </row>
    <row r="4" spans="1:2">
      <c r="A4" t="s" s="4">
        <v>171</v>
      </c>
      <c r="B4" t="s"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9</v>
      </c>
      <c r="B1" t="s" s="2">
        <v>1</v>
      </c>
    </row>
    <row r="2" spans="1:2">
      <c r="B2" t="s" s="2">
        <v>2</v>
      </c>
    </row>
    <row r="3" spans="1:2">
      <c r="A3" t="s" s="3">
        <v>180</v>
      </c>
    </row>
    <row r="4" spans="1:2">
      <c r="A4" t="s" s="4">
        <v>181</v>
      </c>
      <c r="B4" t="s"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22</v>
      </c>
      <c r="B1" t="s" s="2">
        <v>23</v>
      </c>
      <c r="D1" t="s" s="2">
        <v>1</v>
      </c>
    </row>
    <row r="2" spans="1:5">
      <c r="B2" t="s" s="2">
        <v>2</v>
      </c>
      <c r="C2" t="s" s="2">
        <v>24</v>
      </c>
      <c r="D2" t="s" s="2">
        <v>2</v>
      </c>
      <c r="E2" t="s" s="2">
        <v>24</v>
      </c>
    </row>
    <row r="3" spans="1:5">
      <c r="A3" t="s" s="3">
        <v>25</v>
      </c>
    </row>
    <row r="4" spans="1:5">
      <c r="A4" t="s" s="4">
        <v>26</v>
      </c>
      <c r="B4" t="n" s="7">
        <v>449993415</v>
      </c>
      <c r="C4" t="n" s="7">
        <v>320565829</v>
      </c>
      <c r="D4" t="n" s="7">
        <v>1105127231</v>
      </c>
      <c r="E4" t="n" s="7">
        <v>873355913</v>
      </c>
    </row>
    <row r="5" spans="1:5">
      <c r="A5" t="s" s="3">
        <v>27</v>
      </c>
    </row>
    <row r="6" spans="1:5">
      <c r="A6" t="s" s="4">
        <v>28</v>
      </c>
      <c r="B6" t="n" s="5">
        <v>362614918</v>
      </c>
      <c r="C6" t="n" s="5">
        <v>262135779</v>
      </c>
      <c r="D6" t="n" s="5">
        <v>894955721</v>
      </c>
      <c r="E6" t="n" s="5">
        <v>719378267</v>
      </c>
    </row>
    <row r="7" spans="1:5">
      <c r="A7" t="s" s="4">
        <v>29</v>
      </c>
      <c r="B7" t="n" s="5">
        <v>71318890</v>
      </c>
      <c r="C7" t="n" s="5">
        <v>45761471</v>
      </c>
      <c r="D7" t="n" s="5">
        <v>176796987</v>
      </c>
      <c r="E7" t="n" s="5">
        <v>124033421</v>
      </c>
    </row>
    <row r="8" spans="1:5">
      <c r="A8" t="s" s="4">
        <v>30</v>
      </c>
      <c r="B8" t="n" s="5">
        <v>7448076</v>
      </c>
      <c r="C8" t="n" s="5">
        <v>3693949</v>
      </c>
      <c r="D8" t="n" s="5">
        <v>16572233</v>
      </c>
      <c r="E8" t="n" s="5">
        <v>10060299</v>
      </c>
    </row>
    <row r="9" spans="1:5">
      <c r="A9" t="s" s="4">
        <v>31</v>
      </c>
      <c r="B9" t="n" s="5">
        <v>8611531</v>
      </c>
      <c r="C9" t="n" s="5">
        <v>8974630</v>
      </c>
      <c r="D9" t="n" s="5">
        <v>16802290</v>
      </c>
      <c r="E9" t="n" s="5">
        <v>19883926</v>
      </c>
    </row>
    <row r="10" spans="1:5">
      <c r="A10" t="s" s="4">
        <v>32</v>
      </c>
      <c r="B10" t="n" s="5">
        <v>0</v>
      </c>
      <c r="C10" t="n" s="5">
        <v>0</v>
      </c>
      <c r="D10" t="n" s="5">
        <v>23909</v>
      </c>
      <c r="E10" t="n" s="5">
        <v>0</v>
      </c>
    </row>
    <row r="11" spans="1:5">
      <c r="A11" t="s" s="4">
        <v>33</v>
      </c>
      <c r="B11" t="n" s="5">
        <v>-3414826</v>
      </c>
      <c r="C11" t="n" s="5">
        <v>-40439</v>
      </c>
      <c r="D11" t="n" s="5">
        <v>-7803050</v>
      </c>
      <c r="E11" t="n" s="5">
        <v>-67168</v>
      </c>
    </row>
    <row r="12" spans="1:5">
      <c r="A12" t="s" s="4">
        <v>34</v>
      </c>
      <c r="B12" t="n" s="5">
        <v>0</v>
      </c>
      <c r="C12" t="n" s="5">
        <v>-74534</v>
      </c>
      <c r="D12" t="n" s="5">
        <v>-126295</v>
      </c>
      <c r="E12" t="n" s="5">
        <v>-165130</v>
      </c>
    </row>
    <row r="13" spans="1:5">
      <c r="A13" t="s" s="4">
        <v>35</v>
      </c>
      <c r="B13" t="n" s="5">
        <v>-3414826</v>
      </c>
      <c r="C13" t="n" s="5">
        <v>-114973</v>
      </c>
      <c r="D13" t="n" s="5">
        <v>-7905436</v>
      </c>
      <c r="E13" t="n" s="5">
        <v>-232298</v>
      </c>
    </row>
    <row r="14" spans="1:5">
      <c r="A14" t="s" s="4">
        <v>36</v>
      </c>
      <c r="B14" t="n" s="5">
        <v>5196705</v>
      </c>
      <c r="C14" t="n" s="5">
        <v>8859657</v>
      </c>
      <c r="D14" t="n" s="5">
        <v>8896854</v>
      </c>
      <c r="E14" t="n" s="5">
        <v>19651628</v>
      </c>
    </row>
    <row r="15" spans="1:5">
      <c r="A15" t="s" s="4">
        <v>37</v>
      </c>
      <c r="B15" t="n" s="5">
        <v>-1738000</v>
      </c>
      <c r="C15" t="n" s="5">
        <v>-3402053</v>
      </c>
      <c r="D15" t="n" s="5">
        <v>-2792000</v>
      </c>
      <c r="E15" t="n" s="5">
        <v>-7519848</v>
      </c>
    </row>
    <row r="16" spans="1:5">
      <c r="A16" t="s" s="4">
        <v>38</v>
      </c>
      <c r="B16" t="n" s="7">
        <v>3458705</v>
      </c>
      <c r="C16" t="n" s="7">
        <v>5457604</v>
      </c>
      <c r="D16" t="n" s="7">
        <v>6104854</v>
      </c>
      <c r="E16" t="n" s="7">
        <v>12131780</v>
      </c>
    </row>
    <row r="17" spans="1:5">
      <c r="A17" t="s" s="4">
        <v>39</v>
      </c>
      <c r="B17" t="n" s="8">
        <v>0.12</v>
      </c>
      <c r="C17" t="n" s="8">
        <v>0.24</v>
      </c>
      <c r="D17" t="n" s="8">
        <v>0.23</v>
      </c>
      <c r="E17" t="n" s="8">
        <v>0.53</v>
      </c>
    </row>
    <row r="18" spans="1:5">
      <c r="A18" t="s" s="4">
        <v>40</v>
      </c>
      <c r="B18" t="n" s="8">
        <v>0.11</v>
      </c>
      <c r="C18" t="n" s="8">
        <v>0.23</v>
      </c>
      <c r="D18" t="n" s="8">
        <v>0.22</v>
      </c>
      <c r="E18" t="n" s="8">
        <v>0.51</v>
      </c>
    </row>
    <row r="19" spans="1:5">
      <c r="A19" t="s" s="4">
        <v>41</v>
      </c>
      <c r="B19" t="n" s="5">
        <v>29713235</v>
      </c>
      <c r="C19" t="n" s="5">
        <v>23042064</v>
      </c>
      <c r="D19" t="n" s="5">
        <v>26710268</v>
      </c>
      <c r="E19" t="n" s="5">
        <v>23008746</v>
      </c>
    </row>
    <row r="20" spans="1:5">
      <c r="A20" t="s" s="4">
        <v>42</v>
      </c>
      <c r="B20" t="n" s="5">
        <v>30336531</v>
      </c>
      <c r="C20" t="n" s="5">
        <v>23724611</v>
      </c>
      <c r="D20" t="n" s="5">
        <v>27328288</v>
      </c>
      <c r="E20" t="n" s="5">
        <v>2356021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t="s" s="1">
        <v>189</v>
      </c>
      <c r="B1" t="s" s="2">
        <v>1</v>
      </c>
    </row>
    <row r="2" spans="1:2">
      <c r="B2" t="s" s="2">
        <v>2</v>
      </c>
    </row>
    <row r="3" spans="1:2">
      <c r="A3" t="s" s="3">
        <v>148</v>
      </c>
    </row>
    <row r="4" spans="1:2">
      <c r="A4" t="s" s="4">
        <v>190</v>
      </c>
      <c r="B4" t="s" s="4">
        <v>191</v>
      </c>
    </row>
    <row r="5" spans="1:2">
      <c r="A5" t="s" s="4">
        <v>192</v>
      </c>
      <c r="B5" t="s" s="4">
        <v>193</v>
      </c>
    </row>
    <row r="6" spans="1:2">
      <c r="A6" t="s" s="4">
        <v>150</v>
      </c>
      <c r="B6" t="s" s="4">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94</v>
      </c>
      <c r="B1" t="s" s="2">
        <v>1</v>
      </c>
    </row>
    <row r="2" spans="1:2">
      <c r="B2" t="s" s="2">
        <v>2</v>
      </c>
    </row>
    <row r="3" spans="1:2">
      <c r="A3" t="s" s="3">
        <v>154</v>
      </c>
    </row>
    <row r="4" spans="1:2">
      <c r="A4" t="s" s="4">
        <v>195</v>
      </c>
      <c r="B4" t="s" s="4">
        <v>196</v>
      </c>
    </row>
    <row r="5" spans="1:2">
      <c r="A5" t="s" s="4">
        <v>197</v>
      </c>
      <c r="B5" t="s" s="4">
        <v>198</v>
      </c>
    </row>
    <row r="6" spans="1:2">
      <c r="A6" t="s" s="4">
        <v>199</v>
      </c>
      <c r="B6" t="s" s="4">
        <v>200</v>
      </c>
    </row>
    <row r="7" spans="1:2">
      <c r="A7" t="s" s="4">
        <v>201</v>
      </c>
      <c r="B7" t="s"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3</v>
      </c>
      <c r="B1" t="s" s="2">
        <v>1</v>
      </c>
    </row>
    <row r="2" spans="1:2">
      <c r="B2" t="s" s="2">
        <v>2</v>
      </c>
    </row>
    <row r="3" spans="1:2">
      <c r="A3" t="s" s="3">
        <v>157</v>
      </c>
    </row>
    <row r="4" spans="1:2">
      <c r="A4" t="s" s="4">
        <v>204</v>
      </c>
      <c r="B4" t="s" s="4">
        <v>205</v>
      </c>
    </row>
    <row r="5" spans="1:2">
      <c r="A5" t="s" s="4">
        <v>206</v>
      </c>
      <c r="B5" t="s"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08</v>
      </c>
      <c r="B1" t="s" s="2">
        <v>1</v>
      </c>
    </row>
    <row r="2" spans="1:2">
      <c r="B2" t="s" s="2">
        <v>2</v>
      </c>
    </row>
    <row r="3" spans="1:2">
      <c r="A3" t="s" s="3">
        <v>160</v>
      </c>
    </row>
    <row r="4" spans="1:2">
      <c r="A4" t="s" s="4">
        <v>209</v>
      </c>
      <c r="B4" t="s"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t="s" s="1">
        <v>211</v>
      </c>
      <c r="B1" t="s" s="2">
        <v>1</v>
      </c>
    </row>
    <row r="2" spans="1:2">
      <c r="B2" t="s" s="2">
        <v>2</v>
      </c>
    </row>
    <row r="3" spans="1:2">
      <c r="A3" t="s" s="3">
        <v>163</v>
      </c>
    </row>
    <row r="4" spans="1:2">
      <c r="A4" t="s" s="4">
        <v>212</v>
      </c>
      <c r="B4" t="s" s="4">
        <v>213</v>
      </c>
    </row>
    <row r="5" spans="1:2">
      <c r="A5" t="s" s="4">
        <v>214</v>
      </c>
      <c r="B5" t="s" s="4">
        <v>215</v>
      </c>
    </row>
    <row r="6" spans="1:2">
      <c r="A6" t="s" s="4">
        <v>216</v>
      </c>
      <c r="B6" t="s"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18</v>
      </c>
      <c r="B1" t="s" s="2">
        <v>1</v>
      </c>
    </row>
    <row r="2" spans="1:2">
      <c r="B2" t="s" s="2">
        <v>2</v>
      </c>
    </row>
    <row r="3" spans="1:2">
      <c r="A3" t="s" s="3">
        <v>167</v>
      </c>
    </row>
    <row r="4" spans="1:2">
      <c r="A4" t="s" s="4">
        <v>219</v>
      </c>
      <c r="B4" t="s"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21</v>
      </c>
      <c r="B1" t="s" s="2">
        <v>1</v>
      </c>
    </row>
    <row r="2" spans="1:2">
      <c r="B2" t="s" s="2">
        <v>2</v>
      </c>
    </row>
    <row r="3" spans="1:2">
      <c r="A3" t="s" s="3">
        <v>170</v>
      </c>
    </row>
    <row r="4" spans="1:2">
      <c r="A4" t="s" s="4">
        <v>222</v>
      </c>
      <c r="B4" t="s" s="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t="s" s="1">
        <v>224</v>
      </c>
      <c r="B1" t="s" s="2">
        <v>1</v>
      </c>
    </row>
    <row r="2" spans="1:2">
      <c r="B2" t="s" s="2">
        <v>2</v>
      </c>
    </row>
    <row r="3" spans="1:2">
      <c r="A3" t="s" s="3">
        <v>180</v>
      </c>
    </row>
    <row r="4" spans="1:2">
      <c r="A4" t="s" s="4">
        <v>225</v>
      </c>
      <c r="B4" t="s" s="4">
        <v>226</v>
      </c>
    </row>
    <row r="5" spans="1:2">
      <c r="A5" t="s" s="4">
        <v>227</v>
      </c>
      <c r="B5" t="s" s="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229</v>
      </c>
      <c r="B1" t="s" s="2">
        <v>23</v>
      </c>
    </row>
    <row r="2" spans="1:2">
      <c r="B2" t="s" s="2">
        <v>230</v>
      </c>
    </row>
    <row r="3" spans="1:2">
      <c r="A3" t="s" s="3">
        <v>148</v>
      </c>
    </row>
    <row r="4" spans="1:2">
      <c r="A4" t="s" s="4">
        <v>231</v>
      </c>
      <c r="B4" t="n" s="10">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80"/>
    <col customWidth="1" max="2" min="2" width="60"/>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27"/>
    <col customWidth="1" max="11" min="11" width="21"/>
  </cols>
  <sheetData>
    <row r="1" spans="1:11">
      <c r="A1" t="s" s="1">
        <v>232</v>
      </c>
      <c r="B1" t="s" s="2">
        <v>233</v>
      </c>
      <c r="C1" t="s" s="2">
        <v>234</v>
      </c>
      <c r="D1" t="s" s="2">
        <v>235</v>
      </c>
      <c r="E1" t="s" s="2">
        <v>230</v>
      </c>
      <c r="F1" t="s" s="2">
        <v>236</v>
      </c>
      <c r="G1" t="s" s="2">
        <v>230</v>
      </c>
      <c r="H1" t="s" s="2">
        <v>230</v>
      </c>
      <c r="I1" t="s" s="2">
        <v>237</v>
      </c>
      <c r="J1" t="s" s="2">
        <v>238</v>
      </c>
      <c r="K1" t="s" s="2">
        <v>239</v>
      </c>
    </row>
    <row r="2" spans="1:11">
      <c r="A2" t="s" s="3">
        <v>240</v>
      </c>
    </row>
    <row r="3" spans="1:11">
      <c r="A3" t="s" s="4">
        <v>55</v>
      </c>
      <c r="E3" t="n" s="7">
        <v>308376368</v>
      </c>
      <c r="G3" t="n" s="7">
        <v>308376368</v>
      </c>
      <c r="H3" t="n" s="7">
        <v>308376368</v>
      </c>
      <c r="I3" t="n" s="7">
        <v>308376368</v>
      </c>
      <c r="K3" t="n" s="7">
        <v>77909537</v>
      </c>
    </row>
    <row r="4" spans="1:11">
      <c r="A4" t="s" s="4">
        <v>241</v>
      </c>
      <c r="I4" t="n" s="5">
        <v>145938</v>
      </c>
      <c r="J4" t="n" s="7">
        <v>2104820</v>
      </c>
    </row>
    <row r="5" spans="1:11">
      <c r="A5" t="s" s="4">
        <v>242</v>
      </c>
      <c r="B5" t="n" s="8">
        <v>32.52</v>
      </c>
    </row>
    <row r="6" spans="1:11">
      <c r="A6" t="s" s="4">
        <v>243</v>
      </c>
      <c r="B6" t="s" s="4">
        <v>244</v>
      </c>
    </row>
    <row r="7" spans="1:11">
      <c r="A7" t="s" s="4">
        <v>245</v>
      </c>
      <c r="E7" t="n" s="5">
        <v>4706489</v>
      </c>
      <c r="F7" t="n" s="7">
        <v>938250</v>
      </c>
      <c r="I7" t="n" s="5">
        <v>9211324</v>
      </c>
      <c r="J7" t="n" s="5">
        <v>3351598</v>
      </c>
    </row>
    <row r="8" spans="1:11">
      <c r="A8" t="s" s="4">
        <v>29</v>
      </c>
      <c r="E8" t="n" s="5">
        <v>71318890</v>
      </c>
      <c r="F8" t="n" s="5">
        <v>45761471</v>
      </c>
      <c r="I8" t="n" s="5">
        <v>176796987</v>
      </c>
      <c r="J8" t="n" s="5">
        <v>124033421</v>
      </c>
    </row>
    <row r="9" spans="1:11">
      <c r="A9" t="s" s="4">
        <v>38</v>
      </c>
      <c r="E9" t="n" s="5">
        <v>3458705</v>
      </c>
      <c r="F9" t="n" s="5">
        <v>5457604</v>
      </c>
      <c r="I9" t="n" s="5">
        <v>6104854</v>
      </c>
      <c r="J9" t="n" s="5">
        <v>12131780</v>
      </c>
    </row>
    <row r="10" spans="1:11">
      <c r="A10" t="s" s="4">
        <v>246</v>
      </c>
      <c r="I10" t="n" s="5">
        <v>7534302</v>
      </c>
      <c r="J10" t="n" s="5">
        <v>2804047</v>
      </c>
    </row>
    <row r="11" spans="1:11">
      <c r="A11" t="s" s="4">
        <v>33</v>
      </c>
      <c r="E11" t="n" s="5">
        <v>3414826</v>
      </c>
      <c r="F11" t="n" s="5">
        <v>40439</v>
      </c>
      <c r="I11" t="n" s="5">
        <v>7803050</v>
      </c>
      <c r="J11" t="n" s="5">
        <v>67168</v>
      </c>
    </row>
    <row r="12" spans="1:11">
      <c r="A12" t="s" s="4">
        <v>247</v>
      </c>
    </row>
    <row r="13" spans="1:11">
      <c r="A13" t="s" s="3">
        <v>240</v>
      </c>
    </row>
    <row r="14" spans="1:11">
      <c r="A14" t="s" s="4">
        <v>248</v>
      </c>
      <c r="C14" t="n" s="7">
        <v>4081407</v>
      </c>
    </row>
    <row r="15" spans="1:11">
      <c r="A15" t="s" s="4">
        <v>249</v>
      </c>
      <c r="D15" t="n" s="7">
        <v>6054937</v>
      </c>
    </row>
    <row r="16" spans="1:11">
      <c r="A16" t="s" s="4">
        <v>250</v>
      </c>
      <c r="D16" t="n" s="5">
        <v>3000000</v>
      </c>
    </row>
    <row r="17" spans="1:11">
      <c r="A17" t="s" s="4">
        <v>55</v>
      </c>
      <c r="D17" t="n" s="5">
        <v>4081407</v>
      </c>
    </row>
    <row r="18" spans="1:11">
      <c r="A18" t="s" s="4">
        <v>251</v>
      </c>
      <c r="D18" t="n" s="5">
        <v>1500000</v>
      </c>
      <c r="E18" t="n" s="5">
        <v>1570000</v>
      </c>
      <c r="G18" t="n" s="5">
        <v>1570000</v>
      </c>
      <c r="H18" t="n" s="5">
        <v>1570000</v>
      </c>
      <c r="I18" t="n" s="5">
        <v>1570000</v>
      </c>
    </row>
    <row r="19" spans="1:11">
      <c r="A19" t="s" s="4">
        <v>252</v>
      </c>
      <c r="D19" t="n" s="5">
        <v>2581407</v>
      </c>
    </row>
    <row r="20" spans="1:11">
      <c r="A20" t="s" s="4">
        <v>241</v>
      </c>
      <c r="E20" t="n" s="5">
        <v>-190000</v>
      </c>
      <c r="H20" t="n" s="5">
        <v>70000</v>
      </c>
    </row>
    <row r="21" spans="1:11">
      <c r="A21" t="s" s="4">
        <v>26</v>
      </c>
      <c r="I21" t="n" s="5">
        <v>8700000</v>
      </c>
    </row>
    <row r="22" spans="1:11">
      <c r="A22" t="s" s="4">
        <v>253</v>
      </c>
      <c r="I22" t="n" s="5">
        <v>200000</v>
      </c>
    </row>
    <row r="23" spans="1:11">
      <c r="A23" t="s" s="4">
        <v>254</v>
      </c>
    </row>
    <row r="24" spans="1:11">
      <c r="A24" t="s" s="3">
        <v>240</v>
      </c>
    </row>
    <row r="25" spans="1:11">
      <c r="A25" t="s" s="4">
        <v>249</v>
      </c>
      <c r="B25" t="n" s="7">
        <v>394279778</v>
      </c>
    </row>
    <row r="26" spans="1:11">
      <c r="A26" t="s" s="4">
        <v>55</v>
      </c>
      <c r="B26" t="n" s="7">
        <v>226366765</v>
      </c>
    </row>
    <row r="27" spans="1:11">
      <c r="A27" t="s" s="4">
        <v>255</v>
      </c>
      <c r="B27" t="n" s="5">
        <v>503829</v>
      </c>
    </row>
    <row r="28" spans="1:11">
      <c r="A28" t="s" s="4">
        <v>245</v>
      </c>
      <c r="E28" t="n" s="5">
        <v>2700000</v>
      </c>
    </row>
    <row r="29" spans="1:11">
      <c r="A29" t="s" s="4">
        <v>29</v>
      </c>
      <c r="E29" t="n" s="5">
        <v>200000</v>
      </c>
      <c r="I29" t="n" s="5">
        <v>6500000</v>
      </c>
    </row>
    <row r="30" spans="1:11">
      <c r="A30" t="s" s="4">
        <v>256</v>
      </c>
      <c r="G30" t="n" s="5">
        <v>170200000</v>
      </c>
    </row>
    <row r="31" spans="1:11">
      <c r="A31" t="s" s="4">
        <v>38</v>
      </c>
      <c r="E31" t="n" s="5">
        <v>0</v>
      </c>
      <c r="F31" t="n" s="7">
        <v>5552244</v>
      </c>
      <c r="G31" t="n" s="5">
        <v>1800000</v>
      </c>
      <c r="I31" t="n" s="7">
        <v>9719680</v>
      </c>
      <c r="J31" t="n" s="7">
        <v>15961581</v>
      </c>
    </row>
    <row r="32" spans="1:11">
      <c r="A32" t="s" s="4">
        <v>246</v>
      </c>
      <c r="E32" t="n" s="5">
        <v>3000000</v>
      </c>
    </row>
    <row r="33" spans="1:11">
      <c r="A33" t="s" s="4">
        <v>33</v>
      </c>
      <c r="E33" t="n" s="5">
        <v>3300000</v>
      </c>
    </row>
    <row r="34" spans="1:11">
      <c r="A34" t="s" s="4">
        <v>257</v>
      </c>
    </row>
    <row r="35" spans="1:11">
      <c r="A35" t="s" s="3">
        <v>240</v>
      </c>
    </row>
    <row r="36" spans="1:11">
      <c r="A36" t="s" s="4">
        <v>258</v>
      </c>
      <c r="D36" t="n" s="7">
        <v>3000000</v>
      </c>
    </row>
    <row r="37" spans="1:11">
      <c r="A37" t="s" s="4">
        <v>259</v>
      </c>
    </row>
    <row r="38" spans="1:11">
      <c r="A38" t="s" s="3">
        <v>240</v>
      </c>
    </row>
    <row r="39" spans="1:11">
      <c r="A39" t="s" s="4">
        <v>260</v>
      </c>
      <c r="I39" t="n" s="5">
        <v>677091</v>
      </c>
      <c r="J39" t="n" s="5">
        <v>181157</v>
      </c>
    </row>
    <row r="40" spans="1:11">
      <c r="A40" t="s" s="4">
        <v>261</v>
      </c>
    </row>
    <row r="41" spans="1:11">
      <c r="A41" t="s" s="3">
        <v>240</v>
      </c>
    </row>
    <row r="42" spans="1:11">
      <c r="A42" t="s" s="4">
        <v>260</v>
      </c>
      <c r="B42" t="n" s="5">
        <v>335882</v>
      </c>
    </row>
    <row r="43" spans="1:11">
      <c r="A43" t="s" s="4">
        <v>262</v>
      </c>
      <c r="B43" t="n" s="5">
        <v>33</v>
      </c>
    </row>
    <row r="44" spans="1:11">
      <c r="A44" t="s" s="4">
        <v>263</v>
      </c>
      <c r="B44" t="s" s="4">
        <v>264</v>
      </c>
    </row>
    <row r="45" spans="1:11">
      <c r="A45" t="s" s="4">
        <v>265</v>
      </c>
    </row>
    <row r="46" spans="1:11">
      <c r="A46" t="s" s="3">
        <v>240</v>
      </c>
    </row>
    <row r="47" spans="1:11">
      <c r="A47" t="s" s="4">
        <v>260</v>
      </c>
      <c r="B47" t="n" s="5">
        <v>100766</v>
      </c>
    </row>
    <row r="48" spans="1:11">
      <c r="A48" t="s" s="4">
        <v>262</v>
      </c>
      <c r="B48" t="n" s="5">
        <v>2</v>
      </c>
    </row>
    <row r="49" spans="1:11">
      <c r="A49" t="s" s="4">
        <v>263</v>
      </c>
      <c r="B49" t="s" s="4">
        <v>266</v>
      </c>
    </row>
    <row r="50" spans="1:11">
      <c r="A50" t="s" s="4">
        <v>245</v>
      </c>
      <c r="B50" t="n" s="7">
        <v>4200000</v>
      </c>
      <c r="E50" t="n" s="5">
        <v>3100000</v>
      </c>
    </row>
    <row r="51" spans="1:11">
      <c r="A51" t="s" s="4">
        <v>267</v>
      </c>
    </row>
    <row r="52" spans="1:11">
      <c r="A52" t="s" s="3">
        <v>240</v>
      </c>
    </row>
    <row r="53" spans="1:11">
      <c r="A53" t="s" s="4">
        <v>260</v>
      </c>
      <c r="I53" t="n" s="5">
        <v>67178</v>
      </c>
    </row>
    <row r="54" spans="1:11">
      <c r="A54" t="s" s="4">
        <v>268</v>
      </c>
    </row>
    <row r="55" spans="1:11">
      <c r="A55" t="s" s="3">
        <v>240</v>
      </c>
    </row>
    <row r="56" spans="1:11">
      <c r="A56" t="s" s="4">
        <v>269</v>
      </c>
      <c r="E56" t="n" s="7">
        <v>6500000</v>
      </c>
      <c r="G56" t="n" s="7">
        <v>6500000</v>
      </c>
      <c r="H56" t="n" s="7">
        <v>6500000</v>
      </c>
      <c r="I56" t="n" s="7">
        <v>65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v>
      </c>
      <c r="B1" t="s" s="2">
        <v>2</v>
      </c>
      <c r="C1" t="s" s="2">
        <v>44</v>
      </c>
    </row>
    <row r="2" spans="1:3">
      <c r="A2" t="s" s="3">
        <v>45</v>
      </c>
    </row>
    <row r="3" spans="1:3">
      <c r="A3" t="s" s="4">
        <v>46</v>
      </c>
      <c r="B3" t="n" s="7">
        <v>42787640</v>
      </c>
      <c r="C3" t="n" s="7">
        <v>32542119</v>
      </c>
    </row>
    <row r="4" spans="1:3">
      <c r="A4" t="s" s="4">
        <v>47</v>
      </c>
      <c r="B4" t="n" s="5">
        <v>226415467</v>
      </c>
      <c r="C4" t="n" s="5">
        <v>145198419</v>
      </c>
    </row>
    <row r="5" spans="1:3">
      <c r="A5" t="s" s="4">
        <v>48</v>
      </c>
      <c r="B5" t="n" s="5">
        <v>930706</v>
      </c>
      <c r="C5" t="n" s="5">
        <v>1968511</v>
      </c>
    </row>
    <row r="6" spans="1:3">
      <c r="A6" t="s" s="4">
        <v>49</v>
      </c>
      <c r="B6" t="n" s="5">
        <v>3284895</v>
      </c>
      <c r="C6" t="n" s="5">
        <v>2849011</v>
      </c>
    </row>
    <row r="7" spans="1:3">
      <c r="A7" t="s" s="4">
        <v>50</v>
      </c>
      <c r="B7" t="n" s="5">
        <v>871493</v>
      </c>
      <c r="C7" t="n" s="5">
        <v>995171</v>
      </c>
    </row>
    <row r="8" spans="1:3">
      <c r="A8" t="s" s="4">
        <v>51</v>
      </c>
      <c r="B8" t="n" s="5">
        <v>2913155</v>
      </c>
      <c r="C8" t="n" s="5">
        <v>2114356</v>
      </c>
    </row>
    <row r="9" spans="1:3">
      <c r="A9" t="s" s="4">
        <v>52</v>
      </c>
      <c r="B9" t="n" s="5">
        <v>277203356</v>
      </c>
      <c r="C9" t="n" s="5">
        <v>185667587</v>
      </c>
    </row>
    <row r="10" spans="1:3">
      <c r="A10" t="s" s="4">
        <v>53</v>
      </c>
      <c r="B10" t="n" s="5">
        <v>25931840</v>
      </c>
      <c r="C10" t="n" s="5">
        <v>21276709</v>
      </c>
    </row>
    <row r="11" spans="1:3">
      <c r="A11" t="s" s="3">
        <v>54</v>
      </c>
    </row>
    <row r="12" spans="1:3">
      <c r="A12" t="s" s="4">
        <v>55</v>
      </c>
      <c r="B12" t="n" s="5">
        <v>308376368</v>
      </c>
      <c r="C12" t="n" s="5">
        <v>77909537</v>
      </c>
    </row>
    <row r="13" spans="1:3">
      <c r="A13" t="s" s="4">
        <v>56</v>
      </c>
      <c r="B13" t="n" s="5">
        <v>151737121</v>
      </c>
      <c r="C13" t="n" s="5">
        <v>30871423</v>
      </c>
    </row>
    <row r="14" spans="1:3">
      <c r="A14" t="s" s="4">
        <v>57</v>
      </c>
      <c r="B14" t="n" s="5">
        <v>2601084</v>
      </c>
      <c r="C14" t="n" s="5">
        <v>318938</v>
      </c>
    </row>
    <row r="15" spans="1:3">
      <c r="A15" t="s" s="4">
        <v>58</v>
      </c>
      <c r="B15" t="n" s="5">
        <v>765849769</v>
      </c>
      <c r="C15" t="n" s="5">
        <v>316044194</v>
      </c>
    </row>
    <row r="16" spans="1:3">
      <c r="A16" t="s" s="3">
        <v>59</v>
      </c>
    </row>
    <row r="17" spans="1:3">
      <c r="A17" t="s" s="4">
        <v>60</v>
      </c>
      <c r="B17" t="n" s="5">
        <v>129741693</v>
      </c>
      <c r="C17" t="n" s="5">
        <v>85999784</v>
      </c>
    </row>
    <row r="18" spans="1:3">
      <c r="A18" t="s" s="4">
        <v>61</v>
      </c>
      <c r="B18" t="n" s="5">
        <v>2278518</v>
      </c>
      <c r="C18" t="n" s="5">
        <v>4243088</v>
      </c>
    </row>
    <row r="19" spans="1:3">
      <c r="A19" t="s" s="4">
        <v>62</v>
      </c>
      <c r="B19" t="n" s="5">
        <v>31014136</v>
      </c>
      <c r="C19" t="n" s="5">
        <v>19496000</v>
      </c>
    </row>
    <row r="20" spans="1:3">
      <c r="A20" t="s" s="4">
        <v>63</v>
      </c>
      <c r="B20" t="n" s="5">
        <v>0</v>
      </c>
      <c r="C20" t="n" s="5">
        <v>17507500</v>
      </c>
    </row>
    <row r="21" spans="1:3">
      <c r="A21" t="s" s="4">
        <v>64</v>
      </c>
      <c r="B21" t="n" s="5">
        <v>163034347</v>
      </c>
      <c r="C21" t="n" s="5">
        <v>127246372</v>
      </c>
    </row>
    <row r="22" spans="1:3">
      <c r="A22" t="s" s="4">
        <v>65</v>
      </c>
      <c r="B22" t="n" s="5">
        <v>195000276</v>
      </c>
      <c r="C22" t="n" s="5">
        <v>0</v>
      </c>
    </row>
    <row r="23" spans="1:3">
      <c r="A23" t="s" s="4">
        <v>66</v>
      </c>
      <c r="B23" t="n" s="5">
        <v>1752665</v>
      </c>
      <c r="C23" t="n" s="5">
        <v>1087990</v>
      </c>
    </row>
    <row r="24" spans="1:3">
      <c r="A24" t="s" s="4">
        <v>67</v>
      </c>
      <c r="B24" t="n" s="5">
        <v>2332707</v>
      </c>
      <c r="C24" t="n" s="5">
        <v>1502019</v>
      </c>
    </row>
    <row r="25" spans="1:3">
      <c r="A25" t="s" s="4">
        <v>50</v>
      </c>
      <c r="B25" t="n" s="5">
        <v>14220907</v>
      </c>
      <c r="C25" t="n" s="5">
        <v>4333635</v>
      </c>
    </row>
    <row r="26" spans="1:3">
      <c r="A26" t="s" s="4">
        <v>68</v>
      </c>
      <c r="B26" t="n" s="5">
        <v>376340902</v>
      </c>
      <c r="C26" t="n" s="5">
        <v>134170016</v>
      </c>
    </row>
    <row r="27" spans="1:3">
      <c r="A27" t="s" s="3">
        <v>69</v>
      </c>
    </row>
    <row r="28" spans="1:3">
      <c r="A28" t="s" s="4">
        <v>70</v>
      </c>
      <c r="B28" t="n" s="5">
        <v>2976</v>
      </c>
      <c r="C28" t="n" s="5">
        <v>2322</v>
      </c>
    </row>
    <row r="29" spans="1:3">
      <c r="A29" t="s" s="4">
        <v>71</v>
      </c>
      <c r="B29" t="n" s="5">
        <v>314217541</v>
      </c>
      <c r="C29" t="n" s="5">
        <v>112688360</v>
      </c>
    </row>
    <row r="30" spans="1:3">
      <c r="A30" t="s" s="4">
        <v>72</v>
      </c>
      <c r="B30" t="n" s="5">
        <v>75288350</v>
      </c>
      <c r="C30" t="n" s="5">
        <v>69183496</v>
      </c>
    </row>
    <row r="31" spans="1:3">
      <c r="A31" t="s" s="4">
        <v>73</v>
      </c>
      <c r="B31" t="n" s="5">
        <v>389508867</v>
      </c>
      <c r="C31" t="n" s="5">
        <v>181874178</v>
      </c>
    </row>
    <row r="32" spans="1:3">
      <c r="A32" t="s" s="4">
        <v>74</v>
      </c>
      <c r="B32" t="n" s="7">
        <v>765849769</v>
      </c>
      <c r="C32" t="n" s="7">
        <v>3160441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270</v>
      </c>
      <c r="B1" t="s" s="2">
        <v>271</v>
      </c>
    </row>
    <row r="2" spans="1:2">
      <c r="A2" t="s" s="3">
        <v>240</v>
      </c>
    </row>
    <row r="3" spans="1:2">
      <c r="A3" t="s" s="4">
        <v>249</v>
      </c>
      <c r="B3" t="n" s="7">
        <v>394279778</v>
      </c>
    </row>
    <row r="4" spans="1:2">
      <c r="A4" t="s" s="4">
        <v>272</v>
      </c>
      <c r="B4" t="n" s="5">
        <v>14746000</v>
      </c>
    </row>
    <row r="5" spans="1:2">
      <c r="A5" t="s" s="4">
        <v>273</v>
      </c>
      <c r="B5" t="n" s="7">
        <v>40902577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t="s" s="1">
        <v>274</v>
      </c>
      <c r="B1" t="s" s="2">
        <v>2</v>
      </c>
      <c r="C1" t="s" s="2">
        <v>275</v>
      </c>
      <c r="D1" t="s" s="2">
        <v>44</v>
      </c>
    </row>
    <row r="2" spans="1:4">
      <c r="A2" t="s" s="3">
        <v>240</v>
      </c>
    </row>
    <row r="3" spans="1:4">
      <c r="A3" t="s" s="4">
        <v>55</v>
      </c>
      <c r="B3" t="n" s="7">
        <v>308376368</v>
      </c>
      <c r="D3" t="n" s="7">
        <v>77909537</v>
      </c>
    </row>
    <row r="4" spans="1:4">
      <c r="A4" t="s" s="4">
        <v>254</v>
      </c>
    </row>
    <row r="5" spans="1:4">
      <c r="A5" t="s" s="3">
        <v>240</v>
      </c>
    </row>
    <row r="6" spans="1:4">
      <c r="A6" t="s" s="4">
        <v>249</v>
      </c>
      <c r="C6" t="n" s="7">
        <v>9495246</v>
      </c>
    </row>
    <row r="7" spans="1:4">
      <c r="A7" t="s" s="4">
        <v>276</v>
      </c>
      <c r="C7" t="n" s="5">
        <v>62348684</v>
      </c>
    </row>
    <row r="8" spans="1:4">
      <c r="A8" t="s" s="4">
        <v>277</v>
      </c>
      <c r="C8" t="n" s="5">
        <v>3667615</v>
      </c>
    </row>
    <row r="9" spans="1:4">
      <c r="A9" t="s" s="4">
        <v>49</v>
      </c>
      <c r="C9" t="n" s="5">
        <v>818903</v>
      </c>
    </row>
    <row r="10" spans="1:4">
      <c r="A10" t="s" s="4">
        <v>55</v>
      </c>
      <c r="C10" t="n" s="5">
        <v>226366765</v>
      </c>
    </row>
    <row r="11" spans="1:4">
      <c r="A11" t="s" s="4">
        <v>278</v>
      </c>
      <c r="C11" t="n" s="5">
        <v>125400000</v>
      </c>
    </row>
    <row r="12" spans="1:4">
      <c r="A12" t="s" s="4">
        <v>279</v>
      </c>
      <c r="C12" t="n" s="5">
        <v>428097213</v>
      </c>
    </row>
    <row r="13" spans="1:4">
      <c r="A13" t="s" s="4">
        <v>60</v>
      </c>
      <c r="C13" t="n" s="5">
        <v>11172240</v>
      </c>
    </row>
    <row r="14" spans="1:4">
      <c r="A14" t="s" s="4">
        <v>62</v>
      </c>
      <c r="C14" t="n" s="5">
        <v>7899195</v>
      </c>
    </row>
    <row r="15" spans="1:4">
      <c r="A15" t="s" s="4">
        <v>280</v>
      </c>
      <c r="C15" t="n" s="5">
        <v>19071435</v>
      </c>
    </row>
    <row r="16" spans="1:4">
      <c r="A16" t="s" s="4">
        <v>273</v>
      </c>
      <c r="C16" t="n" s="7">
        <v>40902577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2"/>
    <col customWidth="1" max="2" min="2" width="21"/>
  </cols>
  <sheetData>
    <row r="1" spans="1:2">
      <c r="A1" t="s" s="1">
        <v>281</v>
      </c>
      <c r="B1" t="s" s="2">
        <v>271</v>
      </c>
    </row>
    <row r="2" spans="1:2">
      <c r="A2" t="s" s="4">
        <v>254</v>
      </c>
    </row>
    <row r="3" spans="1:2">
      <c r="A3" t="s" s="3">
        <v>240</v>
      </c>
    </row>
    <row r="4" spans="1:2">
      <c r="A4" t="s" s="4">
        <v>278</v>
      </c>
      <c r="B4" t="n" s="7">
        <v>125400000</v>
      </c>
    </row>
    <row r="5" spans="1:2">
      <c r="A5" t="s" s="4">
        <v>282</v>
      </c>
    </row>
    <row r="6" spans="1:2">
      <c r="A6" t="s" s="3">
        <v>240</v>
      </c>
    </row>
    <row r="7" spans="1:2">
      <c r="A7" t="s" s="4">
        <v>283</v>
      </c>
      <c r="B7" t="s" s="4">
        <v>284</v>
      </c>
    </row>
    <row r="8" spans="1:2">
      <c r="A8" t="s" s="4">
        <v>285</v>
      </c>
    </row>
    <row r="9" spans="1:2">
      <c r="A9" t="s" s="3">
        <v>240</v>
      </c>
    </row>
    <row r="10" spans="1:2">
      <c r="A10" t="s" s="4">
        <v>278</v>
      </c>
      <c r="B10" t="n" s="7">
        <v>97200000</v>
      </c>
    </row>
    <row r="11" spans="1:2">
      <c r="A11" t="s" s="4">
        <v>286</v>
      </c>
    </row>
    <row r="12" spans="1:2">
      <c r="A12" t="s" s="3">
        <v>240</v>
      </c>
    </row>
    <row r="13" spans="1:2">
      <c r="A13" t="s" s="4">
        <v>283</v>
      </c>
      <c r="B13" t="s" s="4">
        <v>284</v>
      </c>
    </row>
    <row r="14" spans="1:2">
      <c r="A14" t="s" s="4">
        <v>287</v>
      </c>
    </row>
    <row r="15" spans="1:2">
      <c r="A15" t="s" s="3">
        <v>240</v>
      </c>
    </row>
    <row r="16" spans="1:2">
      <c r="A16" t="s" s="4">
        <v>278</v>
      </c>
      <c r="B16" t="n" s="7">
        <v>18300000</v>
      </c>
    </row>
    <row r="17" spans="1:2">
      <c r="A17" t="s" s="4">
        <v>288</v>
      </c>
    </row>
    <row r="18" spans="1:2">
      <c r="A18" t="s" s="3">
        <v>240</v>
      </c>
    </row>
    <row r="19" spans="1:2">
      <c r="A19" t="s" s="4">
        <v>283</v>
      </c>
      <c r="B19" t="s" s="4">
        <v>289</v>
      </c>
    </row>
    <row r="20" spans="1:2">
      <c r="A20" t="s" s="4">
        <v>290</v>
      </c>
    </row>
    <row r="21" spans="1:2">
      <c r="A21" t="s" s="3">
        <v>240</v>
      </c>
    </row>
    <row r="22" spans="1:2">
      <c r="A22" t="s" s="4">
        <v>278</v>
      </c>
      <c r="B22" t="n" s="7">
        <v>5000000</v>
      </c>
    </row>
    <row r="23" spans="1:2">
      <c r="A23" t="s" s="4">
        <v>291</v>
      </c>
    </row>
    <row r="24" spans="1:2">
      <c r="A24" t="s" s="3">
        <v>240</v>
      </c>
    </row>
    <row r="25" spans="1:2">
      <c r="A25" t="s" s="4">
        <v>278</v>
      </c>
      <c r="B25" t="n" s="7">
        <v>4900000</v>
      </c>
    </row>
    <row r="26" spans="1:2">
      <c r="A26" t="s" s="4">
        <v>292</v>
      </c>
    </row>
    <row r="27" spans="1:2">
      <c r="A27" t="s" s="3">
        <v>240</v>
      </c>
    </row>
    <row r="28" spans="1:2">
      <c r="A28" t="s" s="4">
        <v>283</v>
      </c>
      <c r="B28" t="s" s="4">
        <v>293</v>
      </c>
    </row>
    <row r="29" spans="1:2">
      <c r="A29" t="s" s="4">
        <v>294</v>
      </c>
    </row>
    <row r="30" spans="1:2">
      <c r="A30" t="s" s="3">
        <v>240</v>
      </c>
    </row>
    <row r="31" spans="1:2">
      <c r="A31" t="s" s="4">
        <v>283</v>
      </c>
      <c r="B31" t="s" s="4">
        <v>29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5"/>
    <col customWidth="1" max="6" min="6" width="14"/>
  </cols>
  <sheetData>
    <row r="1" spans="1:6">
      <c r="A1" t="s" s="1">
        <v>296</v>
      </c>
      <c r="B1" t="s" s="2">
        <v>23</v>
      </c>
      <c r="D1" t="s" s="2">
        <v>297</v>
      </c>
      <c r="E1" t="s" s="2">
        <v>1</v>
      </c>
    </row>
    <row r="2" spans="1:6">
      <c r="B2" t="s" s="2">
        <v>2</v>
      </c>
      <c r="C2" t="s" s="2">
        <v>24</v>
      </c>
      <c r="D2" t="s" s="2">
        <v>2</v>
      </c>
      <c r="E2" t="s" s="2">
        <v>2</v>
      </c>
      <c r="F2" t="s" s="2">
        <v>24</v>
      </c>
    </row>
    <row r="3" spans="1:6">
      <c r="A3" t="s" s="3">
        <v>240</v>
      </c>
    </row>
    <row r="4" spans="1:6">
      <c r="A4" t="s" s="4">
        <v>245</v>
      </c>
      <c r="B4" t="n" s="7">
        <v>4706489</v>
      </c>
      <c r="C4" t="n" s="7">
        <v>938250</v>
      </c>
      <c r="E4" t="n" s="7">
        <v>9211324</v>
      </c>
      <c r="F4" t="n" s="7">
        <v>3351598</v>
      </c>
    </row>
    <row r="5" spans="1:6">
      <c r="A5" t="s" s="4">
        <v>26</v>
      </c>
      <c r="B5" t="n" s="5">
        <v>449993415</v>
      </c>
      <c r="C5" t="n" s="5">
        <v>320565829</v>
      </c>
      <c r="E5" t="n" s="5">
        <v>1105127231</v>
      </c>
      <c r="F5" t="n" s="5">
        <v>873355913</v>
      </c>
    </row>
    <row r="6" spans="1:6">
      <c r="A6" t="s" s="4">
        <v>298</v>
      </c>
      <c r="B6" t="n" s="5">
        <v>449993415</v>
      </c>
      <c r="C6" t="n" s="5">
        <v>461470389</v>
      </c>
      <c r="E6" t="n" s="5">
        <v>1326549271</v>
      </c>
      <c r="F6" t="n" s="5">
        <v>1292901690</v>
      </c>
    </row>
    <row r="7" spans="1:6">
      <c r="A7" t="s" s="4">
        <v>38</v>
      </c>
      <c r="B7" t="n" s="5">
        <v>3458705</v>
      </c>
      <c r="C7" t="n" s="5">
        <v>5457604</v>
      </c>
      <c r="E7" t="n" s="5">
        <v>6104854</v>
      </c>
      <c r="F7" t="n" s="5">
        <v>12131780</v>
      </c>
    </row>
    <row r="8" spans="1:6">
      <c r="A8" t="s" s="4">
        <v>299</v>
      </c>
      <c r="B8" t="n" s="5">
        <v>1849053</v>
      </c>
      <c r="C8" t="n" s="5">
        <v>-7636257</v>
      </c>
      <c r="E8" t="n" s="5">
        <v>-1770466</v>
      </c>
      <c r="F8" t="n" s="5">
        <v>-22780630</v>
      </c>
    </row>
    <row r="9" spans="1:6">
      <c r="A9" t="s" s="4">
        <v>300</v>
      </c>
      <c r="B9" t="n" s="5">
        <v>5307758</v>
      </c>
      <c r="C9" t="n" s="5">
        <v>3373591</v>
      </c>
      <c r="E9" t="n" s="5">
        <v>14054068</v>
      </c>
      <c r="F9" t="n" s="5">
        <v>5312731</v>
      </c>
    </row>
    <row r="10" spans="1:6">
      <c r="A10" t="s" s="4">
        <v>254</v>
      </c>
    </row>
    <row r="11" spans="1:6">
      <c r="A11" t="s" s="3">
        <v>240</v>
      </c>
    </row>
    <row r="12" spans="1:6">
      <c r="A12" t="s" s="4">
        <v>245</v>
      </c>
      <c r="B12" t="n" s="5">
        <v>2700000</v>
      </c>
    </row>
    <row r="13" spans="1:6">
      <c r="A13" t="s" s="4">
        <v>26</v>
      </c>
      <c r="B13" t="n" s="5">
        <v>0</v>
      </c>
      <c r="C13" t="n" s="5">
        <v>140904560</v>
      </c>
      <c r="E13" t="n" s="5">
        <v>221422040</v>
      </c>
      <c r="F13" t="n" s="5">
        <v>419545777</v>
      </c>
    </row>
    <row r="14" spans="1:6">
      <c r="A14" t="s" s="4">
        <v>38</v>
      </c>
      <c r="B14" t="n" s="7">
        <v>0</v>
      </c>
      <c r="C14" t="n" s="7">
        <v>5552244</v>
      </c>
      <c r="D14" t="n" s="7">
        <v>1800000</v>
      </c>
      <c r="E14" t="n" s="7">
        <v>9719680</v>
      </c>
      <c r="F14" t="n" s="7">
        <v>15961581</v>
      </c>
    </row>
  </sheetData>
  <mergeCells count="3">
    <mergeCell ref="A1:A2"/>
    <mergeCell ref="B1:C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01</v>
      </c>
      <c r="B1" t="s" s="2">
        <v>1</v>
      </c>
    </row>
    <row r="2" spans="1:4">
      <c r="B2" t="s" s="2">
        <v>2</v>
      </c>
      <c r="C2" t="s" s="2">
        <v>24</v>
      </c>
      <c r="D2" t="s" s="2">
        <v>44</v>
      </c>
    </row>
    <row r="3" spans="1:4">
      <c r="A3" t="s" s="3">
        <v>302</v>
      </c>
    </row>
    <row r="4" spans="1:4">
      <c r="A4" t="s" s="4">
        <v>303</v>
      </c>
      <c r="B4" t="n" s="7">
        <v>-1500000</v>
      </c>
    </row>
    <row r="5" spans="1:4">
      <c r="A5" t="s" s="4">
        <v>304</v>
      </c>
    </row>
    <row r="6" spans="1:4">
      <c r="A6" t="s" s="3">
        <v>305</v>
      </c>
    </row>
    <row r="7" spans="1:4">
      <c r="A7" t="s" s="4">
        <v>251</v>
      </c>
      <c r="B7" t="n" s="7">
        <v>-4031183</v>
      </c>
    </row>
    <row r="8" spans="1:4">
      <c r="A8" t="s" s="4">
        <v>306</v>
      </c>
    </row>
    <row r="9" spans="1:4">
      <c r="A9" t="s" s="3">
        <v>307</v>
      </c>
    </row>
    <row r="10" spans="1:4">
      <c r="A10" t="s" s="4">
        <v>308</v>
      </c>
      <c r="B10" t="s" s="4">
        <v>309</v>
      </c>
    </row>
    <row r="11" spans="1:4">
      <c r="A11" t="s" s="4">
        <v>310</v>
      </c>
    </row>
    <row r="12" spans="1:4">
      <c r="A12" t="s" s="3">
        <v>307</v>
      </c>
    </row>
    <row r="13" spans="1:4">
      <c r="A13" t="s" s="4">
        <v>308</v>
      </c>
      <c r="B13" t="s" s="4">
        <v>311</v>
      </c>
    </row>
    <row r="14" spans="1:4">
      <c r="A14" t="n" s="11">
        <v>3</v>
      </c>
    </row>
    <row r="15" spans="1:4">
      <c r="A15" t="s" s="3">
        <v>302</v>
      </c>
    </row>
    <row r="16" spans="1:4">
      <c r="A16" t="s" s="4">
        <v>312</v>
      </c>
      <c r="B16" t="n" s="7">
        <v>-5331078</v>
      </c>
    </row>
    <row r="17" spans="1:4">
      <c r="A17" t="s" s="4">
        <v>313</v>
      </c>
      <c r="B17" t="n" s="5">
        <v>-145938</v>
      </c>
    </row>
    <row r="18" spans="1:4">
      <c r="A18" t="s" s="4">
        <v>314</v>
      </c>
      <c r="B18" t="n" s="5">
        <v>2945833</v>
      </c>
    </row>
    <row r="19" spans="1:4">
      <c r="A19" t="s" s="4">
        <v>315</v>
      </c>
      <c r="B19" t="n" s="5">
        <v>-4031183</v>
      </c>
    </row>
    <row r="20" spans="1:4">
      <c r="A20" t="s" s="4">
        <v>316</v>
      </c>
    </row>
    <row r="21" spans="1:4">
      <c r="A21" t="s" s="3">
        <v>302</v>
      </c>
    </row>
    <row r="22" spans="1:4">
      <c r="A22" t="s" s="4">
        <v>314</v>
      </c>
      <c r="C22" t="n" s="7">
        <v>3274670</v>
      </c>
    </row>
    <row r="23" spans="1:4">
      <c r="A23" t="s" s="4">
        <v>317</v>
      </c>
    </row>
    <row r="24" spans="1:4">
      <c r="A24" t="s" s="3">
        <v>302</v>
      </c>
    </row>
    <row r="25" spans="1:4">
      <c r="A25" t="s" s="4">
        <v>313</v>
      </c>
      <c r="B25" t="n" s="5">
        <v>145938</v>
      </c>
      <c r="C25" t="n" s="7">
        <v>2104820</v>
      </c>
    </row>
    <row r="26" spans="1:4">
      <c r="A26" t="s" s="4">
        <v>318</v>
      </c>
    </row>
    <row r="27" spans="1:4">
      <c r="A27" t="s" s="3">
        <v>305</v>
      </c>
    </row>
    <row r="28" spans="1:4">
      <c r="A28" t="s" s="4">
        <v>251</v>
      </c>
      <c r="B28" t="n" s="5">
        <v>-4031183</v>
      </c>
      <c r="D28" t="n" s="7">
        <v>-5331078</v>
      </c>
    </row>
    <row r="29" spans="1:4">
      <c r="A29" t="s" s="4">
        <v>319</v>
      </c>
    </row>
    <row r="30" spans="1:4">
      <c r="A30" t="s" s="3">
        <v>305</v>
      </c>
    </row>
    <row r="31" spans="1:4">
      <c r="A31" t="s" s="4">
        <v>251</v>
      </c>
      <c r="B31" t="n" s="5">
        <v>0</v>
      </c>
      <c r="D31" t="n" s="5">
        <v>0</v>
      </c>
    </row>
    <row r="32" spans="1:4">
      <c r="A32" t="s" s="4">
        <v>320</v>
      </c>
    </row>
    <row r="33" spans="1:4">
      <c r="A33" t="s" s="3">
        <v>305</v>
      </c>
    </row>
    <row r="34" spans="1:4">
      <c r="A34" t="s" s="4">
        <v>251</v>
      </c>
      <c r="B34" t="n" s="5">
        <v>0</v>
      </c>
      <c r="D34" t="n" s="5">
        <v>0</v>
      </c>
    </row>
    <row r="35" spans="1:4">
      <c r="A35" t="s" s="4">
        <v>321</v>
      </c>
    </row>
    <row r="36" spans="1:4">
      <c r="A36" t="s" s="3">
        <v>305</v>
      </c>
    </row>
    <row r="37" spans="1:4">
      <c r="A37" t="s" s="4">
        <v>251</v>
      </c>
      <c r="B37" t="n" s="7">
        <v>-4031183</v>
      </c>
      <c r="D37" t="n" s="7">
        <v>-533107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322</v>
      </c>
      <c r="B1" t="s" s="2">
        <v>2</v>
      </c>
      <c r="C1" t="s" s="2">
        <v>44</v>
      </c>
    </row>
    <row r="2" spans="1:3">
      <c r="A2" t="s" s="3">
        <v>160</v>
      </c>
    </row>
    <row r="3" spans="1:3">
      <c r="A3" t="s" s="4">
        <v>323</v>
      </c>
      <c r="B3" t="n" s="7">
        <v>17367478</v>
      </c>
      <c r="C3" t="n" s="7">
        <v>11359446</v>
      </c>
    </row>
    <row r="4" spans="1:3">
      <c r="A4" t="s" s="4">
        <v>324</v>
      </c>
      <c r="B4" t="n" s="5">
        <v>2805170</v>
      </c>
      <c r="C4" t="n" s="5">
        <v>2572544</v>
      </c>
    </row>
    <row r="5" spans="1:3">
      <c r="A5" t="s" s="4">
        <v>325</v>
      </c>
      <c r="B5" t="n" s="5">
        <v>3183103</v>
      </c>
      <c r="C5" t="n" s="5">
        <v>1643713</v>
      </c>
    </row>
    <row r="6" spans="1:3">
      <c r="A6" t="s" s="4">
        <v>326</v>
      </c>
      <c r="B6" t="n" s="5">
        <v>2638084</v>
      </c>
      <c r="C6" t="n" s="5">
        <v>27320</v>
      </c>
    </row>
    <row r="7" spans="1:3">
      <c r="A7" t="s" s="4">
        <v>327</v>
      </c>
      <c r="B7" t="n" s="5">
        <v>425868</v>
      </c>
      <c r="C7" t="n" s="5">
        <v>293853</v>
      </c>
    </row>
    <row r="8" spans="1:3">
      <c r="A8" t="s" s="4">
        <v>328</v>
      </c>
      <c r="B8" t="n" s="5">
        <v>4594433</v>
      </c>
      <c r="C8" t="n" s="5">
        <v>3599124</v>
      </c>
    </row>
    <row r="9" spans="1:3">
      <c r="A9" t="s" s="4">
        <v>329</v>
      </c>
      <c r="B9" t="n" s="5">
        <v>31014136</v>
      </c>
      <c r="C9" t="n" s="5">
        <v>19496000</v>
      </c>
    </row>
    <row r="10" spans="1:3">
      <c r="A10" t="s" s="4">
        <v>67</v>
      </c>
      <c r="B10" t="n" s="7">
        <v>2332707</v>
      </c>
      <c r="C10" t="n" s="7">
        <v>150201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330</v>
      </c>
      <c r="B1" t="s" s="2">
        <v>331</v>
      </c>
      <c r="C1" t="s" s="2">
        <v>332</v>
      </c>
    </row>
    <row r="2" spans="1:3">
      <c r="A2" t="s" s="4">
        <v>333</v>
      </c>
    </row>
    <row r="3" spans="1:3">
      <c r="A3" t="s" s="3">
        <v>334</v>
      </c>
    </row>
    <row r="4" spans="1:3">
      <c r="A4" t="s" s="4">
        <v>335</v>
      </c>
      <c r="C4" t="n" s="7">
        <v>18659</v>
      </c>
    </row>
    <row r="5" spans="1:3">
      <c r="A5" t="s" s="4">
        <v>247</v>
      </c>
    </row>
    <row r="6" spans="1:3">
      <c r="A6" t="s" s="3">
        <v>334</v>
      </c>
    </row>
    <row r="7" spans="1:3">
      <c r="A7" t="s" s="4">
        <v>336</v>
      </c>
      <c r="B7" t="n" s="7">
        <v>408140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1"/>
    <col customWidth="1" max="2" min="2" width="18"/>
    <col customWidth="1" max="3" min="3" width="14"/>
    <col customWidth="1" max="4" min="4" width="14"/>
  </cols>
  <sheetData>
    <row r="1" spans="1:4">
      <c r="A1" t="s" s="1">
        <v>337</v>
      </c>
      <c r="B1" t="s" s="2">
        <v>1</v>
      </c>
    </row>
    <row r="2" spans="1:4">
      <c r="B2" t="s" s="2">
        <v>2</v>
      </c>
      <c r="C2" t="s" s="2">
        <v>24</v>
      </c>
      <c r="D2" t="s" s="2">
        <v>44</v>
      </c>
    </row>
    <row r="3" spans="1:4">
      <c r="A3" t="s" s="3">
        <v>338</v>
      </c>
    </row>
    <row r="4" spans="1:4">
      <c r="A4" t="s" s="4">
        <v>339</v>
      </c>
      <c r="B4" t="n" s="7">
        <v>174317979</v>
      </c>
      <c r="D4" t="n" s="7">
        <v>45917979</v>
      </c>
    </row>
    <row r="5" spans="1:4">
      <c r="A5" t="s" s="4">
        <v>340</v>
      </c>
      <c r="B5" t="n" s="5">
        <v>-22580858</v>
      </c>
      <c r="D5" t="n" s="5">
        <v>-15046556</v>
      </c>
    </row>
    <row r="6" spans="1:4">
      <c r="A6" t="s" s="4">
        <v>341</v>
      </c>
      <c r="B6" t="n" s="7">
        <v>151737121</v>
      </c>
      <c r="D6" t="n" s="5">
        <v>30871423</v>
      </c>
    </row>
    <row r="7" spans="1:4">
      <c r="A7" t="s" s="4">
        <v>342</v>
      </c>
      <c r="B7" t="s" s="4">
        <v>343</v>
      </c>
    </row>
    <row r="8" spans="1:4">
      <c r="A8" t="s" s="4">
        <v>344</v>
      </c>
      <c r="B8" t="n" s="7">
        <v>7534302</v>
      </c>
      <c r="C8" t="n" s="7">
        <v>2804047</v>
      </c>
    </row>
    <row r="9" spans="1:4">
      <c r="A9" t="s" s="3">
        <v>345</v>
      </c>
    </row>
    <row r="10" spans="1:4">
      <c r="A10" t="s" s="4">
        <v>346</v>
      </c>
      <c r="B10" t="n" s="5">
        <v>4204952</v>
      </c>
    </row>
    <row r="11" spans="1:4">
      <c r="A11" t="n" s="5">
        <v>2016</v>
      </c>
      <c r="B11" t="n" s="5">
        <v>15804428</v>
      </c>
    </row>
    <row r="12" spans="1:4">
      <c r="A12" t="n" s="5">
        <v>2017</v>
      </c>
      <c r="B12" t="n" s="5">
        <v>14243799</v>
      </c>
    </row>
    <row r="13" spans="1:4">
      <c r="A13" t="n" s="5">
        <v>2018</v>
      </c>
      <c r="B13" t="n" s="5">
        <v>12861305</v>
      </c>
    </row>
    <row r="14" spans="1:4">
      <c r="A14" t="n" s="5">
        <v>2019</v>
      </c>
      <c r="B14" t="n" s="5">
        <v>11470909</v>
      </c>
    </row>
    <row r="15" spans="1:4">
      <c r="A15" t="s" s="4">
        <v>347</v>
      </c>
      <c r="B15" t="n" s="5">
        <v>93151728</v>
      </c>
    </row>
    <row r="16" spans="1:4">
      <c r="A16" t="s" s="4">
        <v>341</v>
      </c>
      <c r="B16" t="n" s="5">
        <v>151737121</v>
      </c>
      <c r="D16" t="n" s="5">
        <v>30871423</v>
      </c>
    </row>
    <row r="17" spans="1:4">
      <c r="A17" t="s" s="4">
        <v>282</v>
      </c>
    </row>
    <row r="18" spans="1:4">
      <c r="A18" t="s" s="3">
        <v>338</v>
      </c>
    </row>
    <row r="19" spans="1:4">
      <c r="A19" t="s" s="4">
        <v>339</v>
      </c>
      <c r="B19" t="n" s="7">
        <v>145138979</v>
      </c>
      <c r="D19" t="n" s="5">
        <v>44938979</v>
      </c>
    </row>
    <row r="20" spans="1:4">
      <c r="A20" t="s" s="4">
        <v>342</v>
      </c>
      <c r="B20" t="s" s="4">
        <v>348</v>
      </c>
    </row>
    <row r="21" spans="1:4">
      <c r="A21" t="s" s="4">
        <v>286</v>
      </c>
    </row>
    <row r="22" spans="1:4">
      <c r="A22" t="s" s="3">
        <v>338</v>
      </c>
    </row>
    <row r="23" spans="1:4">
      <c r="A23" t="s" s="4">
        <v>339</v>
      </c>
      <c r="B23" t="n" s="7">
        <v>18300000</v>
      </c>
      <c r="D23" t="n" s="5">
        <v>0</v>
      </c>
    </row>
    <row r="24" spans="1:4">
      <c r="A24" t="s" s="4">
        <v>342</v>
      </c>
      <c r="B24" t="s" s="4">
        <v>284</v>
      </c>
    </row>
    <row r="25" spans="1:4">
      <c r="A25" t="s" s="4">
        <v>349</v>
      </c>
    </row>
    <row r="26" spans="1:4">
      <c r="A26" t="s" s="3">
        <v>338</v>
      </c>
    </row>
    <row r="27" spans="1:4">
      <c r="A27" t="s" s="4">
        <v>339</v>
      </c>
      <c r="B27" t="n" s="7">
        <v>5239000</v>
      </c>
      <c r="D27" t="n" s="5">
        <v>339000</v>
      </c>
    </row>
    <row r="28" spans="1:4">
      <c r="A28" t="s" s="4">
        <v>342</v>
      </c>
      <c r="B28" t="s" s="4">
        <v>350</v>
      </c>
    </row>
    <row r="29" spans="1:4">
      <c r="A29" t="s" s="4">
        <v>288</v>
      </c>
    </row>
    <row r="30" spans="1:4">
      <c r="A30" t="s" s="3">
        <v>338</v>
      </c>
    </row>
    <row r="31" spans="1:4">
      <c r="A31" t="s" s="4">
        <v>339</v>
      </c>
      <c r="B31" t="n" s="7">
        <v>5640000</v>
      </c>
      <c r="D31" t="n" s="7">
        <v>640000</v>
      </c>
    </row>
    <row r="32" spans="1:4">
      <c r="A32" t="s" s="4">
        <v>342</v>
      </c>
      <c r="B32" t="s" s="4">
        <v>2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r="1" spans="1:5">
      <c r="A1" t="s" s="1">
        <v>351</v>
      </c>
      <c r="B1" t="s" s="2">
        <v>23</v>
      </c>
      <c r="D1" t="s" s="2">
        <v>1</v>
      </c>
    </row>
    <row r="2" spans="1:5">
      <c r="B2" t="s" s="2">
        <v>2</v>
      </c>
      <c r="C2" t="s" s="2">
        <v>24</v>
      </c>
      <c r="D2" t="s" s="2">
        <v>2</v>
      </c>
      <c r="E2" t="s" s="2">
        <v>24</v>
      </c>
    </row>
    <row r="3" spans="1:5">
      <c r="A3" t="s" s="3">
        <v>167</v>
      </c>
    </row>
    <row r="4" spans="1:5">
      <c r="A4" t="s" s="4">
        <v>36</v>
      </c>
      <c r="B4" t="n" s="7">
        <v>5196705</v>
      </c>
      <c r="C4" t="n" s="7">
        <v>8859657</v>
      </c>
      <c r="D4" t="n" s="7">
        <v>8896854</v>
      </c>
      <c r="E4" t="n" s="7">
        <v>19651628</v>
      </c>
    </row>
    <row r="5" spans="1:5">
      <c r="A5" t="s" s="4">
        <v>37</v>
      </c>
      <c r="B5" t="n" s="7">
        <v>-1738000</v>
      </c>
      <c r="C5" t="n" s="7">
        <v>-3402053</v>
      </c>
      <c r="D5" t="n" s="7">
        <v>-2792000</v>
      </c>
      <c r="E5" t="n" s="7">
        <v>-7519848</v>
      </c>
    </row>
    <row r="6" spans="1:5">
      <c r="A6" t="s" s="4">
        <v>352</v>
      </c>
      <c r="B6" t="s" s="4">
        <v>353</v>
      </c>
      <c r="C6" t="s" s="4">
        <v>354</v>
      </c>
      <c r="D6" t="s" s="4">
        <v>355</v>
      </c>
      <c r="E6" t="s" s="4">
        <v>35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7</v>
      </c>
      <c r="B1" t="s" s="2">
        <v>23</v>
      </c>
      <c r="D1" t="s" s="2">
        <v>1</v>
      </c>
    </row>
    <row r="2" spans="1:5">
      <c r="B2" t="s" s="2">
        <v>2</v>
      </c>
      <c r="C2" t="s" s="2">
        <v>24</v>
      </c>
      <c r="D2" t="s" s="2">
        <v>2</v>
      </c>
      <c r="E2" t="s" s="2">
        <v>24</v>
      </c>
    </row>
    <row r="3" spans="1:5">
      <c r="A3" t="s" s="3">
        <v>358</v>
      </c>
    </row>
    <row r="4" spans="1:5">
      <c r="A4" t="s" s="4">
        <v>38</v>
      </c>
      <c r="B4" t="n" s="7">
        <v>3458705</v>
      </c>
      <c r="C4" t="n" s="7">
        <v>5457604</v>
      </c>
      <c r="D4" t="n" s="7">
        <v>6104854</v>
      </c>
      <c r="E4" t="n" s="7">
        <v>12131780</v>
      </c>
    </row>
    <row r="5" spans="1:5">
      <c r="A5" t="s" s="4">
        <v>359</v>
      </c>
      <c r="B5" t="n" s="5">
        <v>29713235</v>
      </c>
      <c r="C5" t="n" s="5">
        <v>23042064</v>
      </c>
      <c r="D5" t="n" s="5">
        <v>26710268</v>
      </c>
      <c r="E5" t="n" s="5">
        <v>23008746</v>
      </c>
    </row>
    <row r="6" spans="1:5">
      <c r="A6" t="s" s="4">
        <v>360</v>
      </c>
      <c r="B6" t="n" s="5">
        <v>623296</v>
      </c>
      <c r="C6" t="n" s="5">
        <v>682547</v>
      </c>
      <c r="D6" t="n" s="5">
        <v>618020</v>
      </c>
      <c r="E6" t="n" s="5">
        <v>551473</v>
      </c>
    </row>
    <row r="7" spans="1:5">
      <c r="A7" t="s" s="4">
        <v>361</v>
      </c>
      <c r="B7" t="n" s="5">
        <v>30336531</v>
      </c>
      <c r="C7" t="n" s="5">
        <v>23724611</v>
      </c>
      <c r="D7" t="n" s="5">
        <v>27328288</v>
      </c>
      <c r="E7" t="n" s="5">
        <v>23560219</v>
      </c>
    </row>
    <row r="8" spans="1:5">
      <c r="A8" t="s" s="4">
        <v>362</v>
      </c>
      <c r="B8" t="n" s="8">
        <v>0.12</v>
      </c>
      <c r="C8" t="n" s="8">
        <v>0.24</v>
      </c>
      <c r="D8" t="n" s="8">
        <v>0.23</v>
      </c>
      <c r="E8" t="n" s="8">
        <v>0.53</v>
      </c>
    </row>
    <row r="9" spans="1:5">
      <c r="A9" t="s" s="4">
        <v>363</v>
      </c>
      <c r="B9" t="n" s="8">
        <v>0.11</v>
      </c>
      <c r="C9" t="n" s="8">
        <v>0.23</v>
      </c>
      <c r="D9" t="n" s="8">
        <v>0.22</v>
      </c>
      <c r="E9" t="n" s="8">
        <v>0.51</v>
      </c>
    </row>
    <row r="10" spans="1:5">
      <c r="A10" t="s" s="4">
        <v>364</v>
      </c>
    </row>
    <row r="11" spans="1:5">
      <c r="A11" t="s" s="3">
        <v>358</v>
      </c>
    </row>
    <row r="12" spans="1:5">
      <c r="A12" t="s" s="4">
        <v>365</v>
      </c>
      <c r="B12" t="n" s="5">
        <v>0</v>
      </c>
      <c r="C12" t="n" s="5">
        <v>0</v>
      </c>
      <c r="D12" t="n" s="5">
        <v>0</v>
      </c>
      <c r="E12" t="n" s="5">
        <v>0</v>
      </c>
    </row>
    <row r="13" spans="1:5">
      <c r="A13" t="s" s="4">
        <v>366</v>
      </c>
    </row>
    <row r="14" spans="1:5">
      <c r="A14" t="s" s="3">
        <v>358</v>
      </c>
    </row>
    <row r="15" spans="1:5">
      <c r="A15" t="s" s="4">
        <v>365</v>
      </c>
      <c r="B15" t="n" s="5">
        <v>0</v>
      </c>
      <c r="C15" t="n" s="5">
        <v>0</v>
      </c>
      <c r="D15" t="n" s="5">
        <v>0</v>
      </c>
      <c r="E15" t="n" s="5">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75</v>
      </c>
      <c r="B1" t="s" s="2">
        <v>2</v>
      </c>
      <c r="C1" t="s" s="2">
        <v>44</v>
      </c>
    </row>
    <row r="2" spans="1:3">
      <c r="A2" t="s" s="3">
        <v>45</v>
      </c>
    </row>
    <row r="3" spans="1:3">
      <c r="A3" t="s" s="4">
        <v>76</v>
      </c>
      <c r="B3" t="n" s="7">
        <v>861356</v>
      </c>
      <c r="C3" t="n" s="7">
        <v>1226297</v>
      </c>
    </row>
    <row r="4" spans="1:3">
      <c r="A4" t="s" s="4">
        <v>77</v>
      </c>
      <c r="B4" t="n" s="7">
        <v>22580858</v>
      </c>
      <c r="C4" t="n" s="7">
        <v>15046556</v>
      </c>
    </row>
    <row r="5" spans="1:3">
      <c r="A5" t="s" s="3">
        <v>69</v>
      </c>
    </row>
    <row r="6" spans="1:3">
      <c r="A6" t="s" s="4">
        <v>78</v>
      </c>
      <c r="B6" t="n" s="9">
        <v>0.0001</v>
      </c>
      <c r="C6" t="n" s="9">
        <v>0.0001</v>
      </c>
    </row>
    <row r="7" spans="1:3">
      <c r="A7" t="s" s="4">
        <v>79</v>
      </c>
      <c r="B7" t="n" s="5">
        <v>100000000</v>
      </c>
      <c r="C7" t="n" s="5">
        <v>100000000</v>
      </c>
    </row>
    <row r="8" spans="1:3">
      <c r="A8" t="s" s="4">
        <v>80</v>
      </c>
      <c r="B8" t="n" s="5">
        <v>29739087</v>
      </c>
      <c r="C8" t="n" s="5">
        <v>23207051</v>
      </c>
    </row>
    <row r="9" spans="1:3">
      <c r="A9" t="s" s="4">
        <v>81</v>
      </c>
      <c r="B9" t="n" s="5">
        <v>29739087</v>
      </c>
      <c r="C9" t="n" s="5">
        <v>2320705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367</v>
      </c>
      <c r="B1" t="s" s="2">
        <v>275</v>
      </c>
      <c r="C1" t="s" s="2">
        <v>2</v>
      </c>
      <c r="D1" t="s" s="2">
        <v>24</v>
      </c>
      <c r="E1" t="s" s="2">
        <v>2</v>
      </c>
      <c r="F1" t="s" s="2">
        <v>24</v>
      </c>
    </row>
    <row r="2" spans="1:6">
      <c r="A2" t="s" s="3">
        <v>368</v>
      </c>
    </row>
    <row r="3" spans="1:6">
      <c r="A3" t="s" s="4">
        <v>245</v>
      </c>
      <c r="C3" t="n" s="7">
        <v>4706489</v>
      </c>
      <c r="D3" t="n" s="7">
        <v>938250</v>
      </c>
      <c r="E3" t="n" s="7">
        <v>9211324</v>
      </c>
      <c r="F3" t="n" s="7">
        <v>3351598</v>
      </c>
    </row>
    <row r="4" spans="1:6">
      <c r="A4" t="s" s="4">
        <v>369</v>
      </c>
      <c r="C4" t="n" s="5">
        <v>1763992</v>
      </c>
      <c r="D4" t="n" s="7">
        <v>365918</v>
      </c>
      <c r="E4" t="n" s="7">
        <v>3437654</v>
      </c>
      <c r="F4" t="n" s="7">
        <v>1307123</v>
      </c>
    </row>
    <row r="5" spans="1:6">
      <c r="A5" t="s" s="4">
        <v>364</v>
      </c>
    </row>
    <row r="6" spans="1:6">
      <c r="A6" t="s" s="3">
        <v>368</v>
      </c>
    </row>
    <row r="7" spans="1:6">
      <c r="A7" t="s" s="4">
        <v>370</v>
      </c>
      <c r="E7" t="n" s="5">
        <v>0</v>
      </c>
      <c r="F7" t="n" s="5">
        <v>0</v>
      </c>
    </row>
    <row r="8" spans="1:6">
      <c r="A8" t="s" s="4">
        <v>259</v>
      </c>
    </row>
    <row r="9" spans="1:6">
      <c r="A9" t="s" s="3">
        <v>368</v>
      </c>
    </row>
    <row r="10" spans="1:6">
      <c r="A10" t="s" s="4">
        <v>371</v>
      </c>
      <c r="E10" t="n" s="5">
        <v>677091</v>
      </c>
      <c r="F10" t="n" s="5">
        <v>181157</v>
      </c>
    </row>
    <row r="11" spans="1:6">
      <c r="A11" t="s" s="4">
        <v>372</v>
      </c>
    </row>
    <row r="12" spans="1:6">
      <c r="A12" t="s" s="3">
        <v>368</v>
      </c>
    </row>
    <row r="13" spans="1:6">
      <c r="A13" t="s" s="4">
        <v>371</v>
      </c>
      <c r="E13" t="n" s="5">
        <v>69213</v>
      </c>
      <c r="F13" t="n" s="5">
        <v>43437</v>
      </c>
    </row>
    <row r="14" spans="1:6">
      <c r="A14" t="s" s="4">
        <v>254</v>
      </c>
    </row>
    <row r="15" spans="1:6">
      <c r="A15" t="s" s="3">
        <v>368</v>
      </c>
    </row>
    <row r="16" spans="1:6">
      <c r="A16" t="s" s="4">
        <v>245</v>
      </c>
      <c r="C16" t="n" s="5">
        <v>2700000</v>
      </c>
    </row>
    <row r="17" spans="1:6">
      <c r="A17" t="s" s="4">
        <v>373</v>
      </c>
    </row>
    <row r="18" spans="1:6">
      <c r="A18" t="s" s="3">
        <v>368</v>
      </c>
    </row>
    <row r="19" spans="1:6">
      <c r="A19" t="s" s="4">
        <v>371</v>
      </c>
      <c r="B19" t="n" s="5">
        <v>335882</v>
      </c>
    </row>
    <row r="20" spans="1:6">
      <c r="A20" t="s" s="4">
        <v>374</v>
      </c>
    </row>
    <row r="21" spans="1:6">
      <c r="A21" t="s" s="3">
        <v>368</v>
      </c>
    </row>
    <row r="22" spans="1:6">
      <c r="A22" t="s" s="4">
        <v>245</v>
      </c>
      <c r="B22" t="n" s="7">
        <v>4200000</v>
      </c>
      <c r="C22" t="n" s="7">
        <v>3100000</v>
      </c>
    </row>
    <row r="23" spans="1:6">
      <c r="A23" t="s" s="4">
        <v>371</v>
      </c>
      <c r="B23" t="n" s="5">
        <v>100766</v>
      </c>
    </row>
    <row r="24" spans="1:6">
      <c r="A24" t="s" s="4">
        <v>375</v>
      </c>
    </row>
    <row r="25" spans="1:6">
      <c r="A25" t="s" s="3">
        <v>368</v>
      </c>
    </row>
    <row r="26" spans="1:6">
      <c r="A26" t="s" s="4">
        <v>371</v>
      </c>
      <c r="E26" t="n" s="5">
        <v>6717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376</v>
      </c>
      <c r="B1" t="s" s="2">
        <v>377</v>
      </c>
    </row>
    <row r="2" spans="1:2">
      <c r="A2" t="s" s="3">
        <v>378</v>
      </c>
    </row>
    <row r="3" spans="1:2">
      <c r="A3" t="s" s="4">
        <v>379</v>
      </c>
      <c r="B3" t="n" s="7">
        <v>3013831</v>
      </c>
    </row>
    <row r="4" spans="1:2">
      <c r="A4" t="s" s="4">
        <v>380</v>
      </c>
      <c r="B4" t="n" s="7">
        <v>204442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 customWidth="1" max="5" min="5" width="21"/>
    <col customWidth="1" max="6" min="6" width="21"/>
  </cols>
  <sheetData>
    <row r="1" spans="1:6">
      <c r="A1" t="s" s="1">
        <v>381</v>
      </c>
      <c r="B1" t="s" s="2">
        <v>382</v>
      </c>
      <c r="C1" t="s" s="2">
        <v>230</v>
      </c>
      <c r="D1" t="s" s="2">
        <v>236</v>
      </c>
      <c r="E1" t="s" s="2">
        <v>230</v>
      </c>
      <c r="F1" t="s" s="2">
        <v>236</v>
      </c>
    </row>
    <row r="2" spans="1:6">
      <c r="A2" t="s" s="3">
        <v>383</v>
      </c>
    </row>
    <row r="3" spans="1:6">
      <c r="A3" t="s" s="4">
        <v>384</v>
      </c>
      <c r="E3" t="n" s="7">
        <v>34782500</v>
      </c>
      <c r="F3" t="n" s="7">
        <v>5000000</v>
      </c>
    </row>
    <row r="4" spans="1:6">
      <c r="A4" t="s" s="4">
        <v>105</v>
      </c>
      <c r="E4" t="n" s="5">
        <v>-34782500</v>
      </c>
      <c r="F4" t="n" s="5">
        <v>-5000000</v>
      </c>
    </row>
    <row r="5" spans="1:6">
      <c r="A5" t="s" s="4">
        <v>33</v>
      </c>
      <c r="C5" t="n" s="7">
        <v>3414826</v>
      </c>
      <c r="D5" t="n" s="7">
        <v>40439</v>
      </c>
      <c r="E5" t="n" s="5">
        <v>7803050</v>
      </c>
      <c r="F5" t="n" s="7">
        <v>67168</v>
      </c>
    </row>
    <row r="6" spans="1:6">
      <c r="A6" t="s" s="4">
        <v>385</v>
      </c>
    </row>
    <row r="7" spans="1:6">
      <c r="A7" t="s" s="3">
        <v>383</v>
      </c>
    </row>
    <row r="8" spans="1:6">
      <c r="A8" t="s" s="4">
        <v>105</v>
      </c>
      <c r="C8" t="n" s="5">
        <v>-30000000</v>
      </c>
    </row>
    <row r="9" spans="1:6">
      <c r="A9" t="s" s="4">
        <v>386</v>
      </c>
      <c r="C9" t="n" s="5">
        <v>180500000</v>
      </c>
      <c r="E9" t="n" s="5">
        <v>180500000</v>
      </c>
    </row>
    <row r="10" spans="1:6">
      <c r="A10" t="s" s="4">
        <v>387</v>
      </c>
      <c r="E10" t="n" s="7">
        <v>3100000</v>
      </c>
    </row>
    <row r="11" spans="1:6">
      <c r="A11" t="s" s="4">
        <v>388</v>
      </c>
      <c r="E11" t="s" s="4">
        <v>293</v>
      </c>
    </row>
    <row r="12" spans="1:6">
      <c r="A12" t="s" s="4">
        <v>33</v>
      </c>
      <c r="E12" t="n" s="7">
        <v>200000</v>
      </c>
    </row>
    <row r="13" spans="1:6">
      <c r="A13" t="s" s="4">
        <v>389</v>
      </c>
    </row>
    <row r="14" spans="1:6">
      <c r="A14" t="s" s="3">
        <v>383</v>
      </c>
    </row>
    <row r="15" spans="1:6">
      <c r="A15" t="s" s="4">
        <v>390</v>
      </c>
      <c r="B15" t="n" s="7">
        <v>200000000</v>
      </c>
    </row>
    <row r="16" spans="1:6">
      <c r="A16" t="s" s="4">
        <v>391</v>
      </c>
      <c r="B16" t="n" s="5">
        <v>100000000</v>
      </c>
    </row>
    <row r="17" spans="1:6">
      <c r="A17" t="s" s="4">
        <v>392</v>
      </c>
      <c r="B17" t="n" s="7">
        <v>300000000</v>
      </c>
    </row>
    <row r="18" spans="1:6">
      <c r="A18" t="s" s="4">
        <v>393</v>
      </c>
      <c r="B18" t="n" s="5">
        <v>4</v>
      </c>
    </row>
    <row r="19" spans="1:6">
      <c r="A19" t="s" s="4">
        <v>394</v>
      </c>
      <c r="E19" t="s" s="4">
        <v>395</v>
      </c>
    </row>
    <row r="20" spans="1:6">
      <c r="A20" t="s" s="4">
        <v>396</v>
      </c>
      <c r="C20" t="n" s="5">
        <v>0</v>
      </c>
      <c r="E20" t="n" s="7">
        <v>0</v>
      </c>
    </row>
    <row r="21" spans="1:6">
      <c r="A21" t="s" s="4">
        <v>386</v>
      </c>
      <c r="C21" t="n" s="5">
        <v>181200000</v>
      </c>
      <c r="E21" t="n" s="5">
        <v>181200000</v>
      </c>
    </row>
    <row r="22" spans="1:6">
      <c r="A22" t="s" s="4">
        <v>397</v>
      </c>
    </row>
    <row r="23" spans="1:6">
      <c r="A23" t="s" s="3">
        <v>383</v>
      </c>
    </row>
    <row r="24" spans="1:6">
      <c r="A24" t="s" s="4">
        <v>396</v>
      </c>
      <c r="C24" t="n" s="5">
        <v>700000</v>
      </c>
      <c r="E24" t="n" s="7">
        <v>700000</v>
      </c>
    </row>
    <row r="25" spans="1:6">
      <c r="A25" t="s" s="4">
        <v>398</v>
      </c>
    </row>
    <row r="26" spans="1:6">
      <c r="A26" t="s" s="3">
        <v>383</v>
      </c>
    </row>
    <row r="27" spans="1:6">
      <c r="A27" t="s" s="4">
        <v>399</v>
      </c>
      <c r="E27" t="s" s="4">
        <v>400</v>
      </c>
    </row>
    <row r="28" spans="1:6">
      <c r="A28" t="s" s="4">
        <v>401</v>
      </c>
    </row>
    <row r="29" spans="1:6">
      <c r="A29" t="s" s="3">
        <v>383</v>
      </c>
    </row>
    <row r="30" spans="1:6">
      <c r="A30" t="s" s="4">
        <v>399</v>
      </c>
      <c r="E30" t="s" s="4">
        <v>402</v>
      </c>
    </row>
    <row r="31" spans="1:6">
      <c r="A31" t="s" s="4">
        <v>403</v>
      </c>
    </row>
    <row r="32" spans="1:6">
      <c r="A32" t="s" s="3">
        <v>383</v>
      </c>
    </row>
    <row r="33" spans="1:6">
      <c r="A33" t="s" s="4">
        <v>394</v>
      </c>
      <c r="E33" t="s" s="4">
        <v>404</v>
      </c>
    </row>
    <row r="34" spans="1:6">
      <c r="A34" t="s" s="4">
        <v>405</v>
      </c>
    </row>
    <row r="35" spans="1:6">
      <c r="A35" t="s" s="3">
        <v>383</v>
      </c>
    </row>
    <row r="36" spans="1:6">
      <c r="A36" t="s" s="4">
        <v>399</v>
      </c>
      <c r="E36" t="s" s="4">
        <v>404</v>
      </c>
    </row>
    <row r="37" spans="1:6">
      <c r="A37" t="s" s="4">
        <v>406</v>
      </c>
    </row>
    <row r="38" spans="1:6">
      <c r="A38" t="s" s="3">
        <v>383</v>
      </c>
    </row>
    <row r="39" spans="1:6">
      <c r="A39" t="s" s="4">
        <v>399</v>
      </c>
      <c r="E39" t="s" s="4">
        <v>407</v>
      </c>
    </row>
    <row r="40" spans="1:6">
      <c r="A40" t="s" s="4">
        <v>408</v>
      </c>
    </row>
    <row r="41" spans="1:6">
      <c r="A41" t="s" s="3">
        <v>383</v>
      </c>
    </row>
    <row r="42" spans="1:6">
      <c r="A42" t="s" s="4">
        <v>394</v>
      </c>
      <c r="E42" t="s" s="4">
        <v>395</v>
      </c>
    </row>
    <row r="43" spans="1:6">
      <c r="A43" t="s" s="4">
        <v>409</v>
      </c>
    </row>
    <row r="44" spans="1:6">
      <c r="A44" t="s" s="3">
        <v>383</v>
      </c>
    </row>
    <row r="45" spans="1:6">
      <c r="A45" t="s" s="4">
        <v>399</v>
      </c>
      <c r="E45" t="s" s="4">
        <v>410</v>
      </c>
    </row>
    <row r="46" spans="1:6">
      <c r="A46" t="s" s="4">
        <v>411</v>
      </c>
    </row>
    <row r="47" spans="1:6">
      <c r="A47" t="s" s="3">
        <v>383</v>
      </c>
    </row>
    <row r="48" spans="1:6">
      <c r="A48" t="s" s="4">
        <v>399</v>
      </c>
      <c r="E48" t="s" s="4">
        <v>412</v>
      </c>
    </row>
    <row r="49" spans="1:6">
      <c r="A49" t="s" s="4">
        <v>413</v>
      </c>
    </row>
    <row r="50" spans="1:6">
      <c r="A50" t="s" s="3">
        <v>414</v>
      </c>
    </row>
    <row r="51" spans="1:6">
      <c r="A51" t="s" s="4">
        <v>181</v>
      </c>
      <c r="C51" t="n" s="5">
        <v>258750000</v>
      </c>
      <c r="E51" t="n" s="7">
        <v>258750000</v>
      </c>
    </row>
    <row r="52" spans="1:6">
      <c r="A52" t="s" s="4">
        <v>415</v>
      </c>
      <c r="C52" t="n" s="5">
        <v>230000000</v>
      </c>
      <c r="E52" t="n" s="5">
        <v>230000000</v>
      </c>
    </row>
    <row r="53" spans="1:6">
      <c r="A53" t="s" s="3">
        <v>383</v>
      </c>
    </row>
    <row r="54" spans="1:6">
      <c r="A54" t="s" s="4">
        <v>33</v>
      </c>
      <c r="E54" t="n" s="5">
        <v>5000000</v>
      </c>
    </row>
    <row r="55" spans="1:6">
      <c r="A55" t="s" s="4">
        <v>416</v>
      </c>
      <c r="C55" t="n" s="5">
        <v>-5779208</v>
      </c>
      <c r="E55" t="n" s="5">
        <v>-5779208</v>
      </c>
    </row>
    <row r="56" spans="1:6">
      <c r="A56" t="s" s="4">
        <v>417</v>
      </c>
    </row>
    <row r="57" spans="1:6">
      <c r="A57" t="s" s="3">
        <v>414</v>
      </c>
    </row>
    <row r="58" spans="1:6">
      <c r="A58" t="s" s="4">
        <v>181</v>
      </c>
      <c r="C58" t="n" s="5">
        <v>300000000</v>
      </c>
      <c r="E58" t="n" s="7">
        <v>300000000</v>
      </c>
    </row>
    <row r="59" spans="1:6">
      <c r="A59" t="s" s="3">
        <v>383</v>
      </c>
    </row>
    <row r="60" spans="1:6">
      <c r="A60" t="s" s="4">
        <v>33</v>
      </c>
      <c r="C60" t="n" s="7">
        <v>2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34"/>
    <col customWidth="1" max="3" min="3" width="21"/>
  </cols>
  <sheetData>
    <row r="1" spans="1:3">
      <c r="A1" t="s" s="1">
        <v>418</v>
      </c>
      <c r="B1" t="s" s="2">
        <v>1</v>
      </c>
    </row>
    <row r="2" spans="1:3">
      <c r="B2" t="s" s="2">
        <v>419</v>
      </c>
      <c r="C2" t="s" s="2">
        <v>420</v>
      </c>
    </row>
    <row r="3" spans="1:3">
      <c r="A3" t="s" s="3">
        <v>421</v>
      </c>
    </row>
    <row r="4" spans="1:3">
      <c r="A4" t="s" s="4">
        <v>422</v>
      </c>
      <c r="B4" t="n" s="7">
        <v>207300000</v>
      </c>
    </row>
    <row r="5" spans="1:3">
      <c r="A5" t="s" s="4">
        <v>413</v>
      </c>
    </row>
    <row r="6" spans="1:3">
      <c r="A6" t="s" s="3">
        <v>421</v>
      </c>
    </row>
    <row r="7" spans="1:3">
      <c r="A7" t="s" s="4">
        <v>423</v>
      </c>
      <c r="C7" t="s" s="4">
        <v>424</v>
      </c>
    </row>
    <row r="8" spans="1:3">
      <c r="A8" t="s" s="4">
        <v>425</v>
      </c>
      <c r="C8" t="n" s="7">
        <v>30000000</v>
      </c>
    </row>
    <row r="9" spans="1:3">
      <c r="A9" t="s" s="4">
        <v>426</v>
      </c>
      <c r="C9" t="n" s="7">
        <v>223100000</v>
      </c>
    </row>
    <row r="10" spans="1:3">
      <c r="A10" t="s" s="4">
        <v>427</v>
      </c>
      <c r="B10" t="n" s="12">
        <v>25.5428</v>
      </c>
    </row>
    <row r="11" spans="1:3">
      <c r="A11" t="s" s="4">
        <v>428</v>
      </c>
      <c r="B11" t="n" s="8">
        <v>39.15</v>
      </c>
    </row>
    <row r="12" spans="1:3">
      <c r="A12" t="s" s="4">
        <v>415</v>
      </c>
      <c r="B12" t="n" s="7">
        <v>230000000</v>
      </c>
    </row>
    <row r="13" spans="1:3">
      <c r="A13" t="s" s="4">
        <v>429</v>
      </c>
      <c r="B13" t="n" s="5">
        <v>-29220516</v>
      </c>
    </row>
    <row r="14" spans="1:3">
      <c r="A14" t="s" s="4">
        <v>416</v>
      </c>
      <c r="B14" t="n" s="5">
        <v>-5779208</v>
      </c>
    </row>
    <row r="15" spans="1:3">
      <c r="A15" t="s" s="4">
        <v>430</v>
      </c>
      <c r="B15" t="n" s="5">
        <v>195000276</v>
      </c>
    </row>
    <row r="16" spans="1:3">
      <c r="A16" t="s" s="4">
        <v>431</v>
      </c>
      <c r="B16" t="n" s="5">
        <v>2300000</v>
      </c>
    </row>
    <row r="17" spans="1:3">
      <c r="A17" t="s" s="4">
        <v>432</v>
      </c>
      <c r="B17" t="n" s="5">
        <v>2300000</v>
      </c>
    </row>
    <row r="18" spans="1:3">
      <c r="A18" t="s" s="4">
        <v>433</v>
      </c>
      <c r="B18" t="n" s="7">
        <v>400000</v>
      </c>
    </row>
    <row r="19" spans="1:3">
      <c r="A19" t="s" s="4">
        <v>434</v>
      </c>
    </row>
    <row r="20" spans="1:3">
      <c r="A20" t="s" s="3">
        <v>421</v>
      </c>
    </row>
    <row r="21" spans="1:3">
      <c r="A21" t="s" s="4">
        <v>435</v>
      </c>
      <c r="B21" t="n" s="5">
        <v>20</v>
      </c>
    </row>
    <row r="22" spans="1:3">
      <c r="A22" t="s" s="4">
        <v>436</v>
      </c>
      <c r="B22" t="s" s="4">
        <v>437</v>
      </c>
    </row>
    <row r="23" spans="1:3">
      <c r="A23" t="s" s="4">
        <v>438</v>
      </c>
      <c r="B23" t="s" s="4">
        <v>439</v>
      </c>
    </row>
    <row r="24" spans="1:3">
      <c r="A24" t="s" s="4">
        <v>440</v>
      </c>
    </row>
    <row r="25" spans="1:3">
      <c r="A25" t="s" s="3">
        <v>421</v>
      </c>
    </row>
    <row r="26" spans="1:3">
      <c r="A26" t="s" s="4">
        <v>436</v>
      </c>
      <c r="B26" t="s" s="4">
        <v>441</v>
      </c>
    </row>
    <row r="27" spans="1:3">
      <c r="A27" t="s" s="4">
        <v>438</v>
      </c>
      <c r="B27" t="s" s="4">
        <v>442</v>
      </c>
    </row>
    <row r="28" spans="1:3">
      <c r="A28" t="s" s="4">
        <v>443</v>
      </c>
    </row>
    <row r="29" spans="1:3">
      <c r="A29" t="s" s="3">
        <v>421</v>
      </c>
    </row>
    <row r="30" spans="1:3">
      <c r="A30" t="s" s="4">
        <v>438</v>
      </c>
      <c r="B30" t="s" s="4">
        <v>444</v>
      </c>
    </row>
    <row r="31" spans="1:3">
      <c r="A31" t="s" s="4">
        <v>445</v>
      </c>
    </row>
    <row r="32" spans="1:3">
      <c r="A32" t="s" s="3">
        <v>421</v>
      </c>
    </row>
    <row r="33" spans="1:3">
      <c r="A33" t="s" s="4">
        <v>427</v>
      </c>
      <c r="B33" t="n" s="12">
        <v>34.4827</v>
      </c>
    </row>
    <row r="34" spans="1:3">
      <c r="A34" t="s" s="4">
        <v>446</v>
      </c>
    </row>
    <row r="35" spans="1:3">
      <c r="A35" t="s" s="3">
        <v>421</v>
      </c>
    </row>
    <row r="36" spans="1:3">
      <c r="A36" t="s" s="4">
        <v>447</v>
      </c>
      <c r="B36" t="s" s="4">
        <v>448</v>
      </c>
    </row>
    <row r="37" spans="1:3">
      <c r="A37" t="s" s="4">
        <v>449</v>
      </c>
      <c r="B37" t="n" s="7">
        <v>198500000</v>
      </c>
    </row>
    <row r="38" spans="1:3">
      <c r="A38" t="s" s="4">
        <v>450</v>
      </c>
      <c r="B38" t="n" s="7">
        <v>31500000</v>
      </c>
    </row>
    <row r="39" spans="1:3">
      <c r="A39" t="s" s="4">
        <v>451</v>
      </c>
      <c r="B39" t="s" s="4">
        <v>452</v>
      </c>
    </row>
    <row r="40" spans="1:3">
      <c r="A40" t="s" s="4">
        <v>453</v>
      </c>
      <c r="B40" t="s" s="4">
        <v>2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1"/>
  </cols>
  <sheetData>
    <row r="1" spans="1:2">
      <c r="A1" t="s" s="1">
        <v>454</v>
      </c>
      <c r="B1" t="s" s="2">
        <v>230</v>
      </c>
    </row>
    <row r="2" spans="1:2">
      <c r="A2" t="s" s="3">
        <v>455</v>
      </c>
    </row>
    <row r="3" spans="1:2">
      <c r="A3" t="s" s="4">
        <v>123</v>
      </c>
      <c r="B3" t="n" s="7">
        <v>258750000</v>
      </c>
    </row>
    <row r="4" spans="1:2">
      <c r="A4" t="n" s="5">
        <v>2015</v>
      </c>
      <c r="B4" t="n" s="5">
        <v>2875000</v>
      </c>
    </row>
    <row r="5" spans="1:2">
      <c r="A5" t="n" s="5">
        <v>2016</v>
      </c>
      <c r="B5" t="n" s="5">
        <v>5750000</v>
      </c>
    </row>
    <row r="6" spans="1:2">
      <c r="A6" t="n" s="5">
        <v>2017</v>
      </c>
      <c r="B6" t="n" s="5">
        <v>5750000</v>
      </c>
    </row>
    <row r="7" spans="1:2">
      <c r="A7" t="n" s="5">
        <v>2018</v>
      </c>
      <c r="B7" t="n" s="5">
        <v>5750000</v>
      </c>
    </row>
    <row r="8" spans="1:2">
      <c r="A8" t="n" s="5">
        <v>2019</v>
      </c>
      <c r="B8" t="n" s="5">
        <v>5750000</v>
      </c>
    </row>
    <row r="9" spans="1:2">
      <c r="A9" t="n" s="5">
        <v>2020</v>
      </c>
      <c r="B9" t="n" s="7">
        <v>23287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56</v>
      </c>
      <c r="B1" t="s" s="2">
        <v>2</v>
      </c>
      <c r="C1" t="s" s="2">
        <v>457</v>
      </c>
      <c r="D1" t="s" s="2">
        <v>458</v>
      </c>
      <c r="E1" t="s" s="2">
        <v>44</v>
      </c>
    </row>
    <row r="2" spans="1:5">
      <c r="A2" t="s" s="3">
        <v>184</v>
      </c>
    </row>
    <row r="3" spans="1:5">
      <c r="A3" t="s" s="4">
        <v>80</v>
      </c>
      <c r="B3" t="n" s="5">
        <v>29739087</v>
      </c>
      <c r="D3" t="n" s="5">
        <v>5000000</v>
      </c>
      <c r="E3" t="n" s="5">
        <v>23207051</v>
      </c>
    </row>
    <row r="4" spans="1:5">
      <c r="A4" t="s" s="4">
        <v>459</v>
      </c>
      <c r="D4" t="n" s="5">
        <v>750000</v>
      </c>
    </row>
    <row r="5" spans="1:5">
      <c r="A5" t="s" s="4">
        <v>460</v>
      </c>
      <c r="C5" t="n" s="7">
        <v>29</v>
      </c>
    </row>
    <row r="6" spans="1:5">
      <c r="A6" t="s" s="4">
        <v>461</v>
      </c>
      <c r="D6" t="n" s="10">
        <v>157.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462</v>
      </c>
      <c r="B1" t="s" s="2">
        <v>275</v>
      </c>
      <c r="C1" t="s" s="2">
        <v>2</v>
      </c>
    </row>
    <row r="2" spans="1:3">
      <c r="A2" t="s" s="3">
        <v>463</v>
      </c>
    </row>
    <row r="3" spans="1:3">
      <c r="A3" t="s" s="4">
        <v>464</v>
      </c>
      <c r="B3" t="n" s="7">
        <v>54638</v>
      </c>
    </row>
    <row r="4" spans="1:3">
      <c r="A4" t="s" s="4">
        <v>465</v>
      </c>
      <c r="C4" t="n" s="7">
        <v>2185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2</v>
      </c>
      <c r="B1" t="s" s="2">
        <v>1</v>
      </c>
    </row>
    <row r="2" spans="1:3">
      <c r="B2" t="s" s="2">
        <v>2</v>
      </c>
      <c r="C2" t="s" s="2">
        <v>24</v>
      </c>
    </row>
    <row r="3" spans="1:3">
      <c r="A3" t="s" s="3">
        <v>83</v>
      </c>
    </row>
    <row r="4" spans="1:3">
      <c r="A4" t="s" s="4">
        <v>38</v>
      </c>
      <c r="B4" t="n" s="7">
        <v>6104854</v>
      </c>
      <c r="C4" t="n" s="7">
        <v>12131780</v>
      </c>
    </row>
    <row r="5" spans="1:3">
      <c r="A5" t="s" s="3">
        <v>84</v>
      </c>
    </row>
    <row r="6" spans="1:3">
      <c r="A6" t="s" s="4">
        <v>50</v>
      </c>
      <c r="B6" t="n" s="5">
        <v>-1714478</v>
      </c>
      <c r="C6" t="n" s="5">
        <v>-185897</v>
      </c>
    </row>
    <row r="7" spans="1:3">
      <c r="A7" t="s" s="4">
        <v>85</v>
      </c>
      <c r="B7" t="n" s="5">
        <v>9211324</v>
      </c>
      <c r="C7" t="n" s="5">
        <v>3351598</v>
      </c>
    </row>
    <row r="8" spans="1:3">
      <c r="A8" t="s" s="4">
        <v>86</v>
      </c>
      <c r="B8" t="n" s="5">
        <v>3031114</v>
      </c>
      <c r="C8" t="n" s="5">
        <v>0</v>
      </c>
    </row>
    <row r="9" spans="1:3">
      <c r="A9" t="s" s="4">
        <v>87</v>
      </c>
      <c r="B9" t="n" s="5">
        <v>145938</v>
      </c>
      <c r="C9" t="n" s="5">
        <v>2104820</v>
      </c>
    </row>
    <row r="10" spans="1:3">
      <c r="A10" t="s" s="4">
        <v>30</v>
      </c>
      <c r="B10" t="n" s="5">
        <v>16572233</v>
      </c>
      <c r="C10" t="n" s="5">
        <v>10060299</v>
      </c>
    </row>
    <row r="11" spans="1:3">
      <c r="A11" t="s" s="3">
        <v>88</v>
      </c>
    </row>
    <row r="12" spans="1:3">
      <c r="A12" t="s" s="4">
        <v>89</v>
      </c>
      <c r="B12" t="n" s="5">
        <v>-17535896</v>
      </c>
      <c r="C12" t="n" s="5">
        <v>-41920880</v>
      </c>
    </row>
    <row r="13" spans="1:3">
      <c r="A13" t="s" s="4">
        <v>90</v>
      </c>
      <c r="B13" t="n" s="5">
        <v>1037805</v>
      </c>
      <c r="C13" t="n" s="5">
        <v>2656720</v>
      </c>
    </row>
    <row r="14" spans="1:3">
      <c r="A14" t="s" s="4">
        <v>91</v>
      </c>
      <c r="B14" t="n" s="5">
        <v>128630</v>
      </c>
      <c r="C14" t="n" s="5">
        <v>213030</v>
      </c>
    </row>
    <row r="15" spans="1:3">
      <c r="A15" t="s" s="3">
        <v>92</v>
      </c>
    </row>
    <row r="16" spans="1:3">
      <c r="A16" t="s" s="4">
        <v>60</v>
      </c>
      <c r="B16" t="n" s="5">
        <v>31501579</v>
      </c>
      <c r="C16" t="n" s="5">
        <v>29476084</v>
      </c>
    </row>
    <row r="17" spans="1:3">
      <c r="A17" t="s" s="4">
        <v>93</v>
      </c>
      <c r="B17" t="n" s="5">
        <v>4313420</v>
      </c>
      <c r="C17" t="n" s="5">
        <v>9161654</v>
      </c>
    </row>
    <row r="18" spans="1:3">
      <c r="A18" t="s" s="4">
        <v>94</v>
      </c>
      <c r="B18" t="n" s="5">
        <v>52796523</v>
      </c>
      <c r="C18" t="n" s="5">
        <v>27049208</v>
      </c>
    </row>
    <row r="19" spans="1:3">
      <c r="A19" t="s" s="3">
        <v>95</v>
      </c>
    </row>
    <row r="20" spans="1:3">
      <c r="A20" t="s" s="4">
        <v>96</v>
      </c>
      <c r="B20" t="n" s="5">
        <v>-10006874</v>
      </c>
      <c r="C20" t="n" s="5">
        <v>-12400638</v>
      </c>
    </row>
    <row r="21" spans="1:3">
      <c r="A21" t="s" s="4">
        <v>97</v>
      </c>
      <c r="B21" t="n" s="5">
        <v>-390538011</v>
      </c>
      <c r="C21" t="n" s="5">
        <v>-33768519</v>
      </c>
    </row>
    <row r="22" spans="1:3">
      <c r="A22" t="s" s="4">
        <v>98</v>
      </c>
      <c r="B22" t="n" s="5">
        <v>-400544885</v>
      </c>
      <c r="C22" t="n" s="5">
        <v>-46169157</v>
      </c>
    </row>
    <row r="23" spans="1:3">
      <c r="A23" t="s" s="3">
        <v>99</v>
      </c>
    </row>
    <row r="24" spans="1:3">
      <c r="A24" t="s" s="4">
        <v>100</v>
      </c>
      <c r="B24" t="n" s="5">
        <v>1684155</v>
      </c>
      <c r="C24" t="n" s="5">
        <v>298457</v>
      </c>
    </row>
    <row r="25" spans="1:3">
      <c r="A25" t="s" s="4">
        <v>101</v>
      </c>
      <c r="B25" t="n" s="5">
        <v>-2945833</v>
      </c>
      <c r="C25" t="n" s="5">
        <v>-3274670</v>
      </c>
    </row>
    <row r="26" spans="1:3">
      <c r="A26" t="s" s="4">
        <v>102</v>
      </c>
      <c r="B26" t="n" s="5">
        <v>1017207</v>
      </c>
      <c r="C26" t="n" s="5">
        <v>563679</v>
      </c>
    </row>
    <row r="27" spans="1:3">
      <c r="A27" t="s" s="4">
        <v>103</v>
      </c>
      <c r="B27" t="n" s="5">
        <v>-1632795</v>
      </c>
      <c r="C27" t="n" s="5">
        <v>-872443</v>
      </c>
    </row>
    <row r="28" spans="1:3">
      <c r="A28" t="s" s="4">
        <v>104</v>
      </c>
      <c r="B28" t="n" s="5">
        <v>34782500</v>
      </c>
      <c r="C28" t="n" s="5">
        <v>5000000</v>
      </c>
    </row>
    <row r="29" spans="1:3">
      <c r="A29" t="s" s="4">
        <v>105</v>
      </c>
      <c r="B29" t="n" s="5">
        <v>-34782500</v>
      </c>
      <c r="C29" t="n" s="5">
        <v>-5000000</v>
      </c>
    </row>
    <row r="30" spans="1:3">
      <c r="A30" t="s" s="4">
        <v>106</v>
      </c>
      <c r="B30" t="n" s="5">
        <v>35000000</v>
      </c>
      <c r="C30" t="n" s="5">
        <v>0</v>
      </c>
    </row>
    <row r="31" spans="1:3">
      <c r="A31" t="s" s="4">
        <v>107</v>
      </c>
      <c r="B31" t="n" s="5">
        <v>-35000000</v>
      </c>
      <c r="C31" t="n" s="5">
        <v>0</v>
      </c>
    </row>
    <row r="32" spans="1:3">
      <c r="A32" t="s" s="4">
        <v>102</v>
      </c>
      <c r="B32" t="n" s="5">
        <v>158412500</v>
      </c>
      <c r="C32" t="n" s="5">
        <v>0</v>
      </c>
    </row>
    <row r="33" spans="1:3">
      <c r="A33" t="s" s="4">
        <v>108</v>
      </c>
      <c r="B33" t="n" s="5">
        <v>223100000</v>
      </c>
      <c r="C33" t="n" s="5">
        <v>0</v>
      </c>
    </row>
    <row r="34" spans="1:3">
      <c r="A34" t="s" s="4">
        <v>109</v>
      </c>
      <c r="B34" t="n" s="5">
        <v>-4133851</v>
      </c>
      <c r="C34" t="n" s="5">
        <v>0</v>
      </c>
    </row>
    <row r="35" spans="1:3">
      <c r="A35" t="s" s="4">
        <v>110</v>
      </c>
      <c r="B35" t="n" s="5">
        <v>-17507500</v>
      </c>
      <c r="C35" t="n" s="5">
        <v>0</v>
      </c>
    </row>
    <row r="36" spans="1:3">
      <c r="A36" t="s" s="4">
        <v>111</v>
      </c>
      <c r="B36" t="n" s="5">
        <v>357993883</v>
      </c>
      <c r="C36" t="n" s="5">
        <v>-3284977</v>
      </c>
    </row>
    <row r="37" spans="1:3">
      <c r="A37" t="s" s="4">
        <v>112</v>
      </c>
      <c r="B37" t="n" s="5">
        <v>10245521</v>
      </c>
      <c r="C37" t="n" s="5">
        <v>-22404926</v>
      </c>
    </row>
    <row r="38" spans="1:3">
      <c r="A38" t="s" s="4">
        <v>113</v>
      </c>
      <c r="B38" t="n" s="5">
        <v>32542119</v>
      </c>
      <c r="C38" t="n" s="5">
        <v>52506560</v>
      </c>
    </row>
    <row r="39" spans="1:3">
      <c r="A39" t="s" s="4">
        <v>114</v>
      </c>
      <c r="B39" t="n" s="5">
        <v>42787640</v>
      </c>
      <c r="C39" t="n" s="5">
        <v>30101634</v>
      </c>
    </row>
    <row r="40" spans="1:3">
      <c r="A40" t="s" s="3">
        <v>115</v>
      </c>
    </row>
    <row r="41" spans="1:3">
      <c r="A41" t="s" s="4">
        <v>116</v>
      </c>
      <c r="B41" t="n" s="5">
        <v>2439991</v>
      </c>
      <c r="C41" t="n" s="5">
        <v>67168</v>
      </c>
    </row>
    <row r="42" spans="1:3">
      <c r="A42" t="s" s="4">
        <v>117</v>
      </c>
      <c r="B42" t="n" s="5">
        <v>1868942</v>
      </c>
      <c r="C42" t="n" s="5">
        <v>4751450</v>
      </c>
    </row>
    <row r="43" spans="1:3">
      <c r="A43" t="s" s="4">
        <v>118</v>
      </c>
      <c r="B43" t="n" s="5">
        <v>14746000</v>
      </c>
      <c r="C43" t="n" s="5">
        <v>0</v>
      </c>
    </row>
    <row r="44" spans="1:3">
      <c r="A44" t="s" s="3">
        <v>119</v>
      </c>
    </row>
    <row r="45" spans="1:3">
      <c r="A45" t="s" s="4">
        <v>120</v>
      </c>
      <c r="B45" t="n" s="5">
        <v>1500000</v>
      </c>
      <c r="C45" t="n" s="5">
        <v>880000</v>
      </c>
    </row>
    <row r="46" spans="1:3">
      <c r="A46" t="s" s="4">
        <v>121</v>
      </c>
      <c r="B46" t="n" s="7">
        <v>0</v>
      </c>
      <c r="C46" t="n" s="7">
        <v>17507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27"/>
  </cols>
  <sheetData>
    <row r="1" spans="1:5">
      <c r="A1" t="s" s="1">
        <v>122</v>
      </c>
      <c r="B1" t="s" s="2">
        <v>123</v>
      </c>
      <c r="C1" t="s" s="2">
        <v>124</v>
      </c>
      <c r="D1" t="s" s="2">
        <v>125</v>
      </c>
      <c r="E1" t="s" s="2">
        <v>126</v>
      </c>
    </row>
    <row r="2" spans="1:5">
      <c r="A2" t="s" s="4">
        <v>127</v>
      </c>
      <c r="B2" t="n" s="5">
        <v>23207051</v>
      </c>
      <c r="C2" t="n" s="5">
        <v>23207051</v>
      </c>
    </row>
    <row r="3" spans="1:5">
      <c r="A3" t="s" s="4">
        <v>128</v>
      </c>
      <c r="B3" t="n" s="7">
        <v>181874178</v>
      </c>
      <c r="C3" t="n" s="7">
        <v>2322</v>
      </c>
      <c r="D3" t="n" s="7">
        <v>112688360</v>
      </c>
      <c r="E3" t="n" s="7">
        <v>69183496</v>
      </c>
    </row>
    <row r="4" spans="1:5">
      <c r="A4" t="s" s="3">
        <v>129</v>
      </c>
    </row>
    <row r="5" spans="1:5">
      <c r="A5" t="s" s="4">
        <v>130</v>
      </c>
      <c r="B5" t="n" s="5">
        <v>9211324</v>
      </c>
      <c r="D5" t="n" s="5">
        <v>9211324</v>
      </c>
    </row>
    <row r="6" spans="1:5">
      <c r="A6" t="s" s="4">
        <v>131</v>
      </c>
      <c r="C6" t="n" s="5">
        <v>147501</v>
      </c>
    </row>
    <row r="7" spans="1:5">
      <c r="A7" t="s" s="4">
        <v>132</v>
      </c>
      <c r="B7" t="n" s="5">
        <v>1017207</v>
      </c>
      <c r="C7" t="n" s="7">
        <v>15</v>
      </c>
      <c r="D7" t="n" s="5">
        <v>1017192</v>
      </c>
    </row>
    <row r="8" spans="1:5">
      <c r="A8" t="s" s="4">
        <v>133</v>
      </c>
      <c r="C8" t="n" s="5">
        <v>173378</v>
      </c>
    </row>
    <row r="9" spans="1:5">
      <c r="A9" t="s" s="4">
        <v>134</v>
      </c>
      <c r="B9" t="n" s="5">
        <v>0</v>
      </c>
      <c r="C9" t="n" s="7">
        <v>18</v>
      </c>
      <c r="D9" t="n" s="5">
        <v>-18</v>
      </c>
    </row>
    <row r="10" spans="1:5">
      <c r="A10" t="s" s="4">
        <v>135</v>
      </c>
      <c r="C10" t="n" s="5">
        <v>17375</v>
      </c>
    </row>
    <row r="11" spans="1:5">
      <c r="A11" t="s" s="4">
        <v>136</v>
      </c>
      <c r="B11" t="n" s="5">
        <v>0</v>
      </c>
      <c r="C11" t="n" s="7">
        <v>2</v>
      </c>
      <c r="D11" t="n" s="5">
        <v>-2</v>
      </c>
    </row>
    <row r="12" spans="1:5">
      <c r="A12" t="s" s="4">
        <v>137</v>
      </c>
      <c r="C12" t="n" s="5">
        <v>5750000</v>
      </c>
    </row>
    <row r="13" spans="1:5">
      <c r="A13" t="s" s="4">
        <v>138</v>
      </c>
      <c r="B13" t="n" s="5">
        <v>157836250</v>
      </c>
      <c r="C13" t="n" s="7">
        <v>575</v>
      </c>
      <c r="D13" t="n" s="5">
        <v>157835675</v>
      </c>
    </row>
    <row r="14" spans="1:5">
      <c r="A14" t="s" s="4">
        <v>139</v>
      </c>
      <c r="B14" t="n" s="5">
        <v>18956232</v>
      </c>
      <c r="D14" t="n" s="5">
        <v>18956232</v>
      </c>
    </row>
    <row r="15" spans="1:5">
      <c r="A15" t="s" s="4">
        <v>140</v>
      </c>
      <c r="C15" t="n" s="5">
        <v>-60047</v>
      </c>
    </row>
    <row r="16" spans="1:5">
      <c r="A16" t="s" s="4">
        <v>141</v>
      </c>
      <c r="B16" t="n" s="5">
        <v>-1632795</v>
      </c>
      <c r="C16" t="n" s="7">
        <v>-6</v>
      </c>
      <c r="D16" t="n" s="5">
        <v>-1632789</v>
      </c>
    </row>
    <row r="17" spans="1:5">
      <c r="A17" t="s" s="4">
        <v>142</v>
      </c>
      <c r="C17" t="n" s="5">
        <v>503829</v>
      </c>
    </row>
    <row r="18" spans="1:5">
      <c r="A18" t="s" s="4">
        <v>143</v>
      </c>
      <c r="B18" t="n" s="5">
        <v>14746000</v>
      </c>
      <c r="C18" t="n" s="7">
        <v>50</v>
      </c>
      <c r="D18" t="n" s="5">
        <v>14745950</v>
      </c>
    </row>
    <row r="19" spans="1:5">
      <c r="A19" t="s" s="4">
        <v>144</v>
      </c>
      <c r="D19" t="n" s="5">
        <v>1395617</v>
      </c>
    </row>
    <row r="20" spans="1:5">
      <c r="A20" t="s" s="4">
        <v>38</v>
      </c>
      <c r="B20" t="n" s="7">
        <v>6104854</v>
      </c>
      <c r="E20" t="n" s="5">
        <v>6104854</v>
      </c>
    </row>
    <row r="21" spans="1:5">
      <c r="A21" t="s" s="4">
        <v>145</v>
      </c>
      <c r="B21" t="n" s="5">
        <v>29739087</v>
      </c>
      <c r="C21" t="n" s="5">
        <v>29739087</v>
      </c>
    </row>
    <row r="22" spans="1:5">
      <c r="A22" t="s" s="4">
        <v>146</v>
      </c>
      <c r="B22" t="n" s="7">
        <v>389508867</v>
      </c>
      <c r="C22" t="n" s="7">
        <v>2976</v>
      </c>
      <c r="D22" t="n" s="7">
        <v>314217541</v>
      </c>
      <c r="E22" t="n" s="7">
        <v>752883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Statements of Inco</vt:lpstr>
      <vt:lpstr>Consolidated Balance Sheets</vt:lpstr>
      <vt:lpstr>Consolidated Balance Sheets Par</vt:lpstr>
      <vt:lpstr>Consolidated Statements of Cash</vt:lpstr>
      <vt:lpstr>Consolidated Statement of Stock</vt:lpstr>
      <vt:lpstr>Summary of Significant Accounti</vt:lpstr>
      <vt:lpstr>New Accounting Pronouncements</vt:lpstr>
      <vt:lpstr>Acquisitions</vt:lpstr>
      <vt:lpstr>Fair Value Measurement</vt:lpstr>
      <vt:lpstr>Accrued Expenses and Other Nonc</vt:lpstr>
      <vt:lpstr>Intangibles and Other Assets (N</vt:lpstr>
      <vt:lpstr>Income Taxes</vt:lpstr>
      <vt:lpstr>Net Income Per Share (Notes)</vt:lpstr>
      <vt:lpstr>Stock Based Compensation Plans</vt:lpstr>
      <vt:lpstr>Legal Matters</vt:lpstr>
      <vt:lpstr>Long-Term Debt</vt:lpstr>
      <vt:lpstr>Common Stock Offering</vt:lpstr>
      <vt:lpstr>Related Parties</vt:lpstr>
      <vt:lpstr>Summary of Significant Accoun20</vt:lpstr>
      <vt:lpstr>Acquisitions (Tables)</vt:lpstr>
      <vt:lpstr>Fair Value Measurement (Tables)</vt:lpstr>
      <vt:lpstr>Accrued Expenses and Other No23</vt:lpstr>
      <vt:lpstr>Intangibles and Other Assets (T</vt:lpstr>
      <vt:lpstr>Income Taxes (Tables)</vt:lpstr>
      <vt:lpstr>Net Income Per Share (Tables)</vt:lpstr>
      <vt:lpstr>Long-Term Debt (Tables)</vt:lpstr>
      <vt:lpstr>New Accounting Pronouncements A</vt:lpstr>
      <vt:lpstr>Acquisitions - Narrative (Detai</vt:lpstr>
      <vt:lpstr>Acquisitions - Consideration Tr</vt:lpstr>
      <vt:lpstr>Acquisitions - Purchase Price A</vt:lpstr>
      <vt:lpstr>Acquisitions - Intangible Asset</vt:lpstr>
      <vt:lpstr>Acquisitions - Pro Forma Inform</vt:lpstr>
      <vt:lpstr>Fair Value Measurement (Details</vt:lpstr>
      <vt:lpstr>Accrued Expenses and Other No35</vt:lpstr>
      <vt:lpstr>Intangibles and Other Assets - </vt:lpstr>
      <vt:lpstr>Intangibles and Other Assets 37</vt:lpstr>
      <vt:lpstr>Income Taxes (Details)</vt:lpstr>
      <vt:lpstr>Net Income Per Share (Details)</vt:lpstr>
      <vt:lpstr>Stock Based Compensation Plans </vt:lpstr>
      <vt:lpstr>Legal Matters - Gain Contingenc</vt:lpstr>
      <vt:lpstr>Long-Term Debt - Line of Credit</vt:lpstr>
      <vt:lpstr>Long-Term Debt - Convertible Se</vt:lpstr>
      <vt:lpstr>Long-Term Debt - Maturity Sched</vt:lpstr>
      <vt:lpstr>Common Stock Offering (Details)</vt:lpstr>
      <vt:lpstr>Related Par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06:11:46Z</dcterms:created>
  <dcterms:modified xmlns:dcterms="http://purl.org/dc/terms/" xmlns:xsi="http://www.w3.org/2001/XMLSchema-instance" xsi:type="dcterms:W3CDTF">2015-10-30T06:11:46Z</dcterms:modified>
  <dc:title xmlns:dc="http://purl.org/dc/elements/1.1/">Untitled</dc:title>
  <dc:description xmlns:dc="http://purl.org/dc/elements/1.1/"/>
  <dc:subject xmlns:dc="http://purl.org/dc/elements/1.1/"/>
  <cp:keywords/>
  <cp:category/>
</cp:coreProperties>
</file>